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HARE-BASED COMPENSATION AND LO" sheetId="15" state="visible" r:id="rId15"/>
    <sheet xmlns:r="http://schemas.openxmlformats.org/officeDocument/2006/relationships" name="OTHER INFORMATION" sheetId="16" state="visible" r:id="rId16"/>
    <sheet xmlns:r="http://schemas.openxmlformats.org/officeDocument/2006/relationships" name="SEGMENT DATA" sheetId="17" state="visible" r:id="rId17"/>
    <sheet xmlns:r="http://schemas.openxmlformats.org/officeDocument/2006/relationships" name="CERTAIN RELATIONSHIPS AND RELAT" sheetId="18" state="visible" r:id="rId18"/>
    <sheet xmlns:r="http://schemas.openxmlformats.org/officeDocument/2006/relationships" name="LIABILITIES SUBJECT TO COMPROMI" sheetId="19" state="visible" r:id="rId19"/>
    <sheet xmlns:r="http://schemas.openxmlformats.org/officeDocument/2006/relationships" name="REORGANIZATION ITEMS, NET" sheetId="20" state="visible" r:id="rId20"/>
    <sheet xmlns:r="http://schemas.openxmlformats.org/officeDocument/2006/relationships" name="CONDENSED COMBINED DEBTOR-IN-PO"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PROPERTY, PLANT AND EQUIPMENT_2"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HARE-BASED COMPENSATION AND _2" sheetId="29" state="visible" r:id="rId29"/>
    <sheet xmlns:r="http://schemas.openxmlformats.org/officeDocument/2006/relationships" name="SEGMENT DATA (Tables)" sheetId="30" state="visible" r:id="rId30"/>
    <sheet xmlns:r="http://schemas.openxmlformats.org/officeDocument/2006/relationships" name="LIABILITIES SUBJECT TO COMPRO_2" sheetId="31" state="visible" r:id="rId31"/>
    <sheet xmlns:r="http://schemas.openxmlformats.org/officeDocument/2006/relationships" name="REORGANIZATION ITEMS, NET (Tabl" sheetId="32" state="visible" r:id="rId32"/>
    <sheet xmlns:r="http://schemas.openxmlformats.org/officeDocument/2006/relationships" name="CONDENSED COMBINED DEBTOR-IN-_2" sheetId="33" state="visible" r:id="rId33"/>
    <sheet xmlns:r="http://schemas.openxmlformats.org/officeDocument/2006/relationships" name="BASIS OF PRESENTATION - Narrati" sheetId="34" state="visible" r:id="rId34"/>
    <sheet xmlns:r="http://schemas.openxmlformats.org/officeDocument/2006/relationships" name="BASIS OF PRESENTATION - Reconci" sheetId="35" state="visible" r:id="rId35"/>
    <sheet xmlns:r="http://schemas.openxmlformats.org/officeDocument/2006/relationships" name="REVENUE - Schedule of Barter an" sheetId="36" state="visible" r:id="rId36"/>
    <sheet xmlns:r="http://schemas.openxmlformats.org/officeDocument/2006/relationships" name="REVENUE - Revenue By Segment an" sheetId="37" state="visible" r:id="rId37"/>
    <sheet xmlns:r="http://schemas.openxmlformats.org/officeDocument/2006/relationships" name="REVENUE - Schedule of Contract " sheetId="38" state="visible" r:id="rId38"/>
    <sheet xmlns:r="http://schemas.openxmlformats.org/officeDocument/2006/relationships" name="REVENUE - Narrative (Details)" sheetId="39" state="visible" r:id="rId39"/>
    <sheet xmlns:r="http://schemas.openxmlformats.org/officeDocument/2006/relationships" name="REVENUE - Revenue From Leases (" sheetId="40" state="visible" r:id="rId40"/>
    <sheet xmlns:r="http://schemas.openxmlformats.org/officeDocument/2006/relationships" name="LEASES - Components of Lease Ex" sheetId="41" state="visible" r:id="rId41"/>
    <sheet xmlns:r="http://schemas.openxmlformats.org/officeDocument/2006/relationships" name="LEASES - Supplemental Balance S" sheetId="42" state="visible" r:id="rId42"/>
    <sheet xmlns:r="http://schemas.openxmlformats.org/officeDocument/2006/relationships" name="LEASES - Schedule of Future Min" sheetId="43" state="visible" r:id="rId43"/>
    <sheet xmlns:r="http://schemas.openxmlformats.org/officeDocument/2006/relationships" name="LEASES - Supplemental Cash Flow"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PROPERTY, PLANT AND EQUIPMENT_5" sheetId="47" state="visible" r:id="rId47"/>
    <sheet xmlns:r="http://schemas.openxmlformats.org/officeDocument/2006/relationships" name="PROPERTY, PLANT AND EQUIPMENT_6" sheetId="48" state="visible" r:id="rId48"/>
    <sheet xmlns:r="http://schemas.openxmlformats.org/officeDocument/2006/relationships" name="PROPERTY, PLANT AND EQUIPMENT_7"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ONG-TERM DEBT - Surety Bonds, " sheetId="52" state="visible" r:id="rId52"/>
    <sheet xmlns:r="http://schemas.openxmlformats.org/officeDocument/2006/relationships" name="COMMITMENTS AND CONTINGENCIES (" sheetId="53" state="visible" r:id="rId53"/>
    <sheet xmlns:r="http://schemas.openxmlformats.org/officeDocument/2006/relationships" name="INCOME TAXES - Schedule of Comp" sheetId="54" state="visible" r:id="rId54"/>
    <sheet xmlns:r="http://schemas.openxmlformats.org/officeDocument/2006/relationships" name="INCOME TAXES - Narrative (Detai" sheetId="55" state="visible" r:id="rId55"/>
    <sheet xmlns:r="http://schemas.openxmlformats.org/officeDocument/2006/relationships" name="SHARE-BASED COMPENSATION AND _3" sheetId="56" state="visible" r:id="rId56"/>
    <sheet xmlns:r="http://schemas.openxmlformats.org/officeDocument/2006/relationships" name="OTHER INFORMATION (Detail)" sheetId="57" state="visible" r:id="rId57"/>
    <sheet xmlns:r="http://schemas.openxmlformats.org/officeDocument/2006/relationships" name="SEGMENT DATA (Detail)" sheetId="58" state="visible" r:id="rId58"/>
    <sheet xmlns:r="http://schemas.openxmlformats.org/officeDocument/2006/relationships" name="CERTAIN RELATIONSHIPS AND REL_2" sheetId="59" state="visible" r:id="rId59"/>
    <sheet xmlns:r="http://schemas.openxmlformats.org/officeDocument/2006/relationships" name="LIABILITIES SUBJECT TO COMPRO_3" sheetId="60" state="visible" r:id="rId60"/>
    <sheet xmlns:r="http://schemas.openxmlformats.org/officeDocument/2006/relationships" name="REORGANIZATION ITEMS, NET (Deta" sheetId="61" state="visible" r:id="rId61"/>
    <sheet xmlns:r="http://schemas.openxmlformats.org/officeDocument/2006/relationships" name="CONDENSED COMBINED DEBTOR-IN-_3" sheetId="62" state="visible" r:id="rId62"/>
    <sheet xmlns:r="http://schemas.openxmlformats.org/officeDocument/2006/relationships" name="CONDENSED COMBINED DEBTOR-IN-_4" sheetId="63" state="visible" r:id="rId63"/>
    <sheet xmlns:r="http://schemas.openxmlformats.org/officeDocument/2006/relationships" name="CONDENSED COMBINED DEBTOR-IN-_5" sheetId="64" state="visible" r:id="rId64"/>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9</t>
  </si>
  <si>
    <t>Apr. 22, 2019</t>
  </si>
  <si>
    <t>Document And Entity Information [Abstract]</t>
  </si>
  <si>
    <t>Entity Registrant Name</t>
  </si>
  <si>
    <t>iHeartMedia, Inc.</t>
  </si>
  <si>
    <t>Entity Central Index Key</t>
  </si>
  <si>
    <t>0001400891</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Class A Shares</t>
  </si>
  <si>
    <t>Document Information [Line Items]</t>
  </si>
  <si>
    <t>Entity Common Stock, Shares Outstanding</t>
  </si>
  <si>
    <t>Class B Shares</t>
  </si>
  <si>
    <t>Class C Shares</t>
  </si>
  <si>
    <t>Common class D</t>
  </si>
  <si>
    <t>CONSOLIDATED BALANCE SHEETS - USD ($) $ in Thousands</t>
  </si>
  <si>
    <t>Dec. 31, 2018</t>
  </si>
  <si>
    <t>CURRENT ASSETS</t>
  </si>
  <si>
    <t>Cash and cash equivalents</t>
  </si>
  <si>
    <t>Accounts receivable, net of allowance of $49,619 in 2019 and $50,808 in 2018</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perating lease right-of-use assets</t>
  </si>
  <si>
    <t>Other assets</t>
  </si>
  <si>
    <t>Total Assets</t>
  </si>
  <si>
    <t>CURRENT LIABILITIES</t>
  </si>
  <si>
    <t>Accounts payable</t>
  </si>
  <si>
    <t>Current operating lease liabilities</t>
  </si>
  <si>
    <t>Accrued expenses</t>
  </si>
  <si>
    <t>Accrued interest</t>
  </si>
  <si>
    <t>Deferred income</t>
  </si>
  <si>
    <t>Current portion of long-term debt</t>
  </si>
  <si>
    <t>Total Current Liabilities</t>
  </si>
  <si>
    <t>Long-term debt</t>
  </si>
  <si>
    <t>Noncurrent operating lease liabilities</t>
  </si>
  <si>
    <t>Deferred income taxes</t>
  </si>
  <si>
    <t>Other long-term liabilities</t>
  </si>
  <si>
    <t>Liabilities subject to compromise</t>
  </si>
  <si>
    <t>Commitments and contingent liabilities (Note 6)</t>
  </si>
  <si>
    <t xml:space="preserve"> </t>
  </si>
  <si>
    <t>STOCKHOLDERS’ DEFICIT</t>
  </si>
  <si>
    <t>Noncontrolling interest</t>
  </si>
  <si>
    <t>Preferred stock, par value $.001 per share, 150,000,000 shares authorized, no shares issued and outstanding</t>
  </si>
  <si>
    <t>Additional paid-in capital</t>
  </si>
  <si>
    <t>Accumulated deficit</t>
  </si>
  <si>
    <t>Accumulated other comprehensive loss</t>
  </si>
  <si>
    <t>Cost of shares (812,485 in 2019 and 805,982 in 2018) held in treasury</t>
  </si>
  <si>
    <t>Total Stockholders' Deficit</t>
  </si>
  <si>
    <t>Total Liabilities and Stockholders' Deficit</t>
  </si>
  <si>
    <t>Class A Common Stock</t>
  </si>
  <si>
    <t>Common stock issued</t>
  </si>
  <si>
    <t>Class B Common Stock</t>
  </si>
  <si>
    <t>Class C Common Stock</t>
  </si>
  <si>
    <t>Class D Common Stock</t>
  </si>
  <si>
    <t>CONSOLIDATED BALANCE SHEETS (Parenthetical) - USD ($) $ in Thousands</t>
  </si>
  <si>
    <t>Statement of Financial Position [Abstract]</t>
  </si>
  <si>
    <t>Allowance for receivables</t>
  </si>
  <si>
    <t>Class of Stock [Line Item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t>
  </si>
  <si>
    <t>Treasury stock, shares</t>
  </si>
  <si>
    <t>CONSOLIDATED STATEMENTS OF COMPREHENSIVE INCOME LOSS - USD ($) shares in Thousands, $ in Thousands</t>
  </si>
  <si>
    <t>Mar. 31, 2018</t>
  </si>
  <si>
    <t>Income Statement [Abstract]</t>
  </si>
  <si>
    <t>Revenue</t>
  </si>
  <si>
    <t>Operating expenses:</t>
  </si>
  <si>
    <t>Direct operating expenses (excludes depreciation and amortization)</t>
  </si>
  <si>
    <t>Selling, general and administrative expenses</t>
  </si>
  <si>
    <t>Corporate expenses (excludes depreciation and amortization)</t>
  </si>
  <si>
    <t>Depreciation and amortization</t>
  </si>
  <si>
    <t>Impairment charges</t>
  </si>
  <si>
    <t>Other operating expense, net</t>
  </si>
  <si>
    <t>Operating income</t>
  </si>
  <si>
    <t>Interest expense (excludes contractual interest of $397,500 and $66,324 for the three months ended March 31, 2019 and 2018, respectively)</t>
  </si>
  <si>
    <t>Loss on investments, net</t>
  </si>
  <si>
    <t>Equity in earnings (loss) of nonconsolidated affiliates</t>
  </si>
  <si>
    <t>Gain (loss) on extinguishment of debt</t>
  </si>
  <si>
    <t>Other expense, net</t>
  </si>
  <si>
    <t>Reorganization items, net</t>
  </si>
  <si>
    <t>Income (loss) before income taxes</t>
  </si>
  <si>
    <t>Income tax benefit</t>
  </si>
  <si>
    <t>Consolidated net income (loss)</t>
  </si>
  <si>
    <t>Less amount attributable to noncontrolling interest</t>
  </si>
  <si>
    <t>Net income (loss) attributable to the Company</t>
  </si>
  <si>
    <t>Other comprehensive income (loss), net of tax:</t>
  </si>
  <si>
    <t>Foreign currency translation adjustments</t>
  </si>
  <si>
    <t>Other comprehensive income</t>
  </si>
  <si>
    <t>Comprehensive income (loss)</t>
  </si>
  <si>
    <t>Comprehensive income (loss) attributable to the Company</t>
  </si>
  <si>
    <t>Net loss attributable to the Company per common share:</t>
  </si>
  <si>
    <t>Basic (in dollars per share)</t>
  </si>
  <si>
    <t>Weighted average common shares outstanding - Basic</t>
  </si>
  <si>
    <t>Diluted (in dollars per share)</t>
  </si>
  <si>
    <t>Weighted average common shares outstanding - Diluted</t>
  </si>
  <si>
    <t>CONSOLIDATED STATEMENTS OF COMPREHENSIVE INCOME LOSS (Parenthetical) - USD ($) $ in Thousands</t>
  </si>
  <si>
    <t>Statement of Comprehensive Income [Abstract]</t>
  </si>
  <si>
    <t>Contractual interest</t>
  </si>
  <si>
    <t>CONSOLIDATED STATEMENTS OF CHANGES OF STOCKHOLDERS' DEFICIT - USD ($) $ in Thousands</t>
  </si>
  <si>
    <t>Total</t>
  </si>
  <si>
    <t>Common Shares</t>
  </si>
  <si>
    <t>Common SharesClass C Shares</t>
  </si>
  <si>
    <t>Common SharesClass B Shares</t>
  </si>
  <si>
    <t>Common SharesClass A Shares</t>
  </si>
  <si>
    <t>Non- controlling Interest</t>
  </si>
  <si>
    <t>Additional Paid-in Capital</t>
  </si>
  <si>
    <t>Accumulated Deficit</t>
  </si>
  <si>
    <t>Accumulated Other Comprehensive Income (Loss)</t>
  </si>
  <si>
    <t>Treasury Stock</t>
  </si>
  <si>
    <t>Beginning balance (in shares) at Dec. 31, 2017</t>
  </si>
  <si>
    <t>[1]</t>
  </si>
  <si>
    <t>Beginning balance at Dec. 31, 2017</t>
  </si>
  <si>
    <t>Increase (Decrease) in Stockholders' Equity</t>
  </si>
  <si>
    <t>Issuance of restricted stock (in shares)</t>
  </si>
  <si>
    <t>Issuance of restricted stock</t>
  </si>
  <si>
    <t>Forfeitures of restricted stock (in shares)</t>
  </si>
  <si>
    <t>Amortization of share-based compensation</t>
  </si>
  <si>
    <t>Dividend declared and paid to noncontrolling interests</t>
  </si>
  <si>
    <t>Other</t>
  </si>
  <si>
    <t>Other comprehensive income (loss)</t>
  </si>
  <si>
    <t>Ending balance (in shares) at Mar. 31, 2018</t>
  </si>
  <si>
    <t>Ending balance at Mar. 31, 2018</t>
  </si>
  <si>
    <t>Beginning balance (in shares) at Dec. 31, 2018</t>
  </si>
  <si>
    <t>Beginning balance at Dec. 31, 2018</t>
  </si>
  <si>
    <t>Ending balance (in shares) at Mar. 31, 2019</t>
  </si>
  <si>
    <t>Ending balance at Mar. 31, 2019</t>
  </si>
  <si>
    <t>The Company's Class D Common Stock and Preferred Stock are not presented in the data above as there were no shares issued and outstanding in 2019 or 2018.</t>
  </si>
  <si>
    <t>CONSOLIDATED STATEMENTS OF CASH FLOWS - USD ($) $ in Thousands</t>
  </si>
  <si>
    <t>Cash flows from operating activities:</t>
  </si>
  <si>
    <t>Consolidated net loss</t>
  </si>
  <si>
    <t>Reconciling items:</t>
  </si>
  <si>
    <t>Deferred taxes</t>
  </si>
  <si>
    <t>Provision for doubtful accounts</t>
  </si>
  <si>
    <t>Amortization of deferred financing charges and note discounts, net</t>
  </si>
  <si>
    <t>Non-cash Reorganization items, net</t>
  </si>
  <si>
    <t>Share-based compensation</t>
  </si>
  <si>
    <t>Loss on disposal of operating and other assets</t>
  </si>
  <si>
    <t>Loss on investments</t>
  </si>
  <si>
    <t>Equity in (earnings) loss of nonconsolidated affiliates</t>
  </si>
  <si>
    <t>Barter and trade income</t>
  </si>
  <si>
    <t>Other reconciling items, net</t>
  </si>
  <si>
    <t>Changes in operating assets and liabilities, net of effects of acquisitions and dispositions:</t>
  </si>
  <si>
    <t>Decrease in accounts receivable</t>
  </si>
  <si>
    <t>Increase in prepaid expenses and other current assets</t>
  </si>
  <si>
    <t>Decrease in accrued expenses</t>
  </si>
  <si>
    <t>Increase (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Change in other, net</t>
  </si>
  <si>
    <t>Net cash used for investing activities</t>
  </si>
  <si>
    <t>Cash flows from financing activities:</t>
  </si>
  <si>
    <t>Draws on credit facilities</t>
  </si>
  <si>
    <t>Payments on credit facilities</t>
  </si>
  <si>
    <t>Proceeds from long-term debt</t>
  </si>
  <si>
    <t>Payments on long-term debt</t>
  </si>
  <si>
    <t>Dividends and other payments to noncontrolling interests</t>
  </si>
  <si>
    <t>Debt issuance costs</t>
  </si>
  <si>
    <t>Net cash provided by (used for)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Cash paid for Reorganization items, net</t>
  </si>
  <si>
    <t>BASIS OF PRESENTATION</t>
  </si>
  <si>
    <t>Accounting Policies [Abstract]</t>
  </si>
  <si>
    <t>BASIS OF PRESENTATION Preparation of Interim Financial Statements All references in this Quarterly Report on Form 10-Q to the “Company,” “we,” “us” and “our” refer to iHeartMedia, In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8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Certain prior period amounts have been reclassified to conform to the 2019 presentation. Voluntary Filing under Chapter 11 On March 14, 2018 (the "Petition Date"), the Company, iHeartCommunications, Inc. ("iHeartCommunications") and certain of the Company's direct and indirect domestic subsidiaries (collectively, the "Debtors") filed voluntary petitions for relief (the "Chapter 11 Cases") under Chapter 11 of the United States Bankruptcy Code (the "Bankruptcy Code"), in the United States Bankruptcy Court for the Southern District of Texas, Houston Division (the "Bankruptcy Court"). Clear Channel Outdoor Holdings, Inc. (“CCOH”) and its direct and indirect subsidiaries did not file voluntary petitions for reorganization under the Bankruptcy Code and are not Debtors in the Chapter 11 Cases. The Chapter 11 Cases are being administered under the caption In re: iHeartMedia, Inc., Case No. 18-31274 (MI) . The Debtors are operating their businesses as “debtors-in-possession” under the jurisdiction of the Bankruptcy Court and in accordance with the applicable provisions of the Bankruptcy Code and orders of the Bankruptcy Court. On March 16, 2018, the Debtors entered into a Restructuring Support Agreement (the “RSA”) with certain creditors and equity holders (the “Consenting Stakeholders”). The RSA contemplates the restructuring and recapitalization of the Debtors (the “Restructuring Transactions”) through a plan of reorganization in the Chapter 11 Cases, which plan was confirmed in January 2019. Pursuant to the RSA, the Consenting Stakeholders have agreed to, among other things, support the Restructuring Transactions and vote in favor of a plan of reorganization to effect the Restructuring Transactions. The RSA provides certain milestones for the Restructuring Transactions. Failure of the Debtors to satisfy these milestones without a waiver or consensual amendment would provide the Consenting Stakeholders a termination right under the RSA. These milestones include (i) the filing of a plan of reorganization and disclosure statement, in form and substance reasonably acceptable to the Debtors and the Consenting Stakeholders, which were filed with the Bankruptcy Court on April 28, 2018, (ii) the filing of a motion for approval of the disclosure statement by May 31, 2018, which deadline was subsequently extended to June 22, 2018, and which motion was filed with the Bankruptcy Court on that date, (iii) the entry of an order approving the disclosure statement by July 27, 2018 (subject to one additional 20-day extension on the terms set forth on the RSA), which order was ultimately entered on September 20, 2018, (iv) the entry of an order confirming the plan of reorganization within 75 days of the entry of an order approving the disclosure statement, which order was ultimately entered on January 22, 2019 and (v) the effective date of the plan of reorganization (the "Effective Date") occurring by March 14, 2019, which has not yet occurred but is currently expected to occur on or about May 1, 2019. The Debtors satisfied the first and second milestones, but did not satisfy the subsequent milestones and as a result, certain of the Consenting Stakeholders presently have the right to terminate the RSA, but as of the date hereof, the RSA has not been terminated. iHeartCommunications, which is a Debtor in the Chapter 11 Cases, provides the day-to-day cash management services for CCOH’s cash activities and balances in the U.S. pursuant to the Corporate Services Agreement between iHeartCommunications and CCOH, and is continuing to do so during the Chapter 11 Cases pursuant to a cash management order approved by the Bankruptcy Court. iHeartCommunications' filing of the Chapter 11 Cases constituted an event of default that accelerated its obligations under its debt agreements. Due to the Chapter 11 Cases, however, the creditors’ ability to exercise remedies under iHeartCommunications' debt agreements were stayed as of March 14, 2018, the date of the Chapter 11 petition filing, and continue to be stayed. The Company has applied Accounting Standards Codification (“ASC”) 852 - Reorganizations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19 related to the bankruptcy proceedings, including unamortized long-term debt fees and discounts associated with debt classified as liabilities subject to compromise, are recorded as Reorganization items, net. In addition, pre-petition Debtor obligations that may be impacted by the Chapter 11 Cases have been classified on the Consolidated Balance Sheet at March 31, 2019 as Liabilities subject to compromise. These liabilities are reported at the amounts the Company anticipates will be allowed by the Bankruptcy Court, even if they may be settled for lesser amounts. See below for more information regarding Reorganization items. ASC 852 requires certain additional reporting for financial statements prepared between the bankruptcy filing date and the date of emergence from bankruptcy, including: • Reclassification of Debtor pre-petition liabilities that are unsecured, under-secured or where it cannot be determined that the liabilities are fully secured, to a separate line item in the Consolidated Balance Sheet called, "Liabilities subject to compromise"; and • Segregation of Reorganization items, net as a separate line in the Consolidated Statement of Comprehensive Loss, outside of income from continuing operations. Debtor-In-Possession In general, as debtors-in-possession under the Bankruptcy Code, the Debtors are authorized to continue to operate as an ongoing business, but may not engage in transactions outside the ordinary course of business without the prior approval of the Bankruptcy Court. Pursuant to first day and second day motions filed with the Bankruptcy Court, the Bankruptcy Court authorized the Debtors to conduct their business activities in the ordinary course, including, among other things and subject to the terms and conditions of such orders, authorizing the Debtors to: (i) pay employees’ wages and related obligations; (ii) continue to operate their cash management system in a form substantially similar to prepetition practice; (iii) use cash collateral on an interim basis; (iv) continue to honor certain obligations related to on-air talent, station affiliates and royalty obligations; (v) continue to maintain certain customer programs; (vi) pay taxes in the ordinary course; (vii) continue their surety bond program; and (viii) maintain their insurance program in the ordinary course. Automatic Stay Subject to certain specific exceptions under the Bankruptcy Code,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See Note 14, Condensed Combined Debtor-In-Possession Financial Information .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which was on June 29, 2018 (the “Bar Date”). The Debtors' have received approximately 4,300 proofs of claim as of April 22, 2019 for an amount of approximately $808.4 billion . Such amount includes duplicate claims across multiple Debtor legal entities. These claims will be reconciled to amounts recorded in the Company's accounting records. Differences in amounts recorded and claims filed by creditors will be investigated and resolved, including through the filing of objections with the Bankruptcy Court, where appropriate. The Bankruptcy Court does not allow for claims that have been acknowledged as duplicates. Approximately 2,000 claims totaling approximately $7.0 billion have been disallowed, modified or withdrawn and the Debtors have filed additional claim objections with the Bankruptcy Court for approximately 50 claims totaling approximately $0.6 million in additional reductions and modifications. The Company may ask the Bankruptcy Court to disallow claims that the Company believes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filed, and expected to be filed, the claims resolution process may take considerable time to complete and will continue after the Debtors emerge from bankruptcy. Reorganization Items, Net The Debtors have incurred and will continue to incur significant costs associated with the reorganization, including the write-off of original issue discount and deferred long-term debt fees on debt subject to compromise, costs of debtor-in-possession refinancing, legal and professional fees. The amount of these charges, which since the Petition Date are being expensed as incurred, are expected to significantly affect the Company’s results of operations. In accordance with applicable guidance, costs associated with the bankruptcy proceedings have been recorded as Reorganization items, net within the Company's accompanying Consolidated Statements of Comprehensive Loss for the three months ended March 31, 2019 and 2018 . See Note 13, Reorganization Items, Net . Financial Statement Classification of Liabilities Subject to Compromise The accompanying Consolidated Balance Sheets as of March 31, 2019 and December 31, 2018 include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See Note 12, Liabilities Subject to Compromise . Plan of Reorganization On April 28, 2018, the Debtors filed a plan of reorganization (as amended, the “Plan of Reorganization”) and a related disclosure statement (as amended, the “Disclosure Statement”) with the Bankruptcy Court. Thereafter, the Debtors filed a second, third and fourth amended Plan of Reorganization and amended versions of the Disclosure Statement. On September 20, 2018, the Bankruptcy Court entered an order approving the Disclosure Statement and related solicitation and notice procedures for voting on the Plan of Reorganization. On October 10, 2018, the Debtors filed a fifth amended Plan of Reorganization and the Disclosure Statement Supplement. On October 18, 2018, the Bankruptcy Court entered an order approving the Disclosure Statement Supplement and the continued solicitation of holders of general unsecured claims for voting on the Plan of Reorganization. The deadline for holders of claims and interests to vote on the Plan of Reorganization was November 16, 2018. More than 90% of the votes cast by holders of claims and interests entitled to vote thereon accepted the Plan of Reorganization. On December 16, 2018, the Debtors, CCOH, GAMCO Asset Management, Inc., and Norfolk County Retirement System entered into the CCOH Separation Settlement (as defined below) resolving all claims, objections, and other causes of action that have been or could be asserted by or on behalf of CCOH, GAMCO Asset Management, Inc., and/or Norfolk County Retirement System by and among the Debtors, CCOH, GAMCO Asset Management, Inc., certain individual defendants in the GAMCO Asset Management, Inc. action and/or the Norfolk County Retirement System action, and the private equity sponsor defendants in such actions. In connection with the CCOH Separation Settlement, on December 17, 2018, the Debtors filed a modified fifth amended Plan of Reorganization. On January 10, 2019, hearings commenced to consider confirmation of the Plan of Reorganization. On January 17, 2019, the Debtors came to agreement on the terms of the Legacy Plan Settlement (as defined below) with Wilmington Savings Fund Society, FSB (“WSFS”), solely in its capacity as successor indenture trustee to the 6.875% Senior Notes due 2018 and 7.25% Senior Notes due 2027 (together with the 5.50% Senior Notes due 2016, the “Legacy Notes”), and not in its individual capacity, and certain consenting Legacy Noteholders of all issues related to confirmation of our plan of reorganization, and on January 21, 2019 and January 22, 2019, the Debtors filed further modified versions of the fifth amended Plan of Reorganization. On January 22, 2019, the Bankruptcy Court entered an order confirming the Plan of Reorganization. The Plan of Reorganization contemplates a restructuring of the Debtors that will reduce iHeartCommunications’ debt from approximately $16 billion to approximately $5.8 billion , and will result in the separation of CCOH from the Company, creating two independent companies. Going Concern The accompanying consolidated financial statements have been prepared assuming that the Company will continue as a going concern and contemplate the realization of assets and the satisfaction of liabilities in the normal course of business. As noted above, Liabilities subject to compromise will be resolved in connection with the Chapter 11 Cases. The Company’s ability to continue as a going concern is contingent upon the Company’s ability to successfully implement the Company’s Plan of Reorganization, among other factors. As a result of the Chapter 11 Cases, the realization of assets and the satisfaction of liabilities are subject to uncertainty. While operating as debtors-in-possession under Chapter 11, the Company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the Plan of Reorganizatio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our financial condition, the defaults under our debt agreements, and the risks and uncertainties surrounding the Chapter 11 Cases, substantial doubt exists that we will be able to continue as a going concern. Restricted Cash The following table provides a reconciliation of cash, cash equivalents and restricted cash reported in the Consolidated Balance Sheets to the total of the amounts reported in the Consolidated Statements of Cash Flows: (In thousands) March 31, December 31, Cash and cash equivalents $ 448,130 $ 406,493 Restricted cash included in: Other current assets 7,493 7,649 Other assets 13,965 16,192 Total cash, cash equivalents and restricted cash in the Statement of Cash Flows $ 469,588 $ 430,334 New Accounting Pronouncements Recently Adopted Leases The Company adopted ASU No. 2016-02, which created ASC 842, Leases , and all subsequent ASUs relating to this Topic, as of January 1, 2019 (collectively, "ASC 842"). This new lease accounting standard, which supersedes previous lease accounting guidance under U.S. GAAP,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28.9 million . Under ASC Topic 840, such gains were recognized ratably over the lease term as a credit to operating lease expense, and operating lease expense for the three months ended March 31, 2018 included a credit of $1.5 million for the amortization of these gains, which was not recognized in the three months ended March 31, 2019 .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2, Revenue , and Note 3, Leases , for more information. Intangible Assets and Goodwill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early adopted the proposed guidance under ASU 2017-04 beginning on January 1, 2019 on a prospective basis. The implementation of ASU 2017-04 did not have a material impact on our consolidated financial statements and related disclosures.</t>
  </si>
  <si>
    <t>REVENUE</t>
  </si>
  <si>
    <t>Revenue from Contract with Customer [Abstract]</t>
  </si>
  <si>
    <t>REVENUE The Company generates revenue from several sources: • The primary source of revenue in the iHM segment is the sale of local and national advertising on the Company’s broadcast radio stations, its iHeartRadio digital platforms, station websites, sponsorships and live events. This segment also generates revenues from traffic and weather data, syndicated content, and other miscellaneous transactions. • The Americas outdoor and International outdoor segments generate revenue primarily from the sale of advertising space on printed and digital out-of-home advertising displays. • The Company also generates revenue through contractual commissions realized from the sale of national spot and online advertising on behalf of clients of its full-service media representation business, Katz Media, which is reported in the Company’s Other segment. Trade and Barter Trade and barter transactions represent the exchange of advertising spots or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or display space promised to the customer. Trade and barter revenues and expenses from continuing operations, which are included in consolidated revenue and selling, general and administrative expenses, respectively, were as follows: Three Months Ended March 31, (In thousands) 2019 2018 Consolidated: Trade and barter revenues $ 59,382 $ 57,392 Trade and barter expenses 51,928 68,277 iHM Segment: Trade and barter revenues $ 55,585 $ 53,946 Trade and barter expenses 49,856 64,532 Lease Revenue Considerations in Outdoor Segments Certain of the revenue transactions in the Americas outdoor and International outdoor segments are considered leases, for accounting purposes, as the contracts convey to customers the right to control the use of the Company’s advertising displays for a period of time. These contracts, which typically cover periods of a few weeks to one year (although there are some with longer terms), are generally cancelable after a specified notice period in the Americas outdoor segment, while contracts in the International outdoor segment are generally non-cancelable or require the customer to pay a fee to terminate the contract. To qualify as a lease, fulfillment of the contract must be dependent upon the use of a specified advertising structure, the customer must have almost exclusive use of the advertising display throughout the contract term, and, upon adoption of the new leases standard (ASC 842) on January 1, 2019, the customer must also have the right to change the advertisement that is displayed throughout the contract term. The Company has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door advertising contracts is allocated between lease and non-lease components in proportion to their relative standalone selling prices, which are generally approximated by the contractual prices for each promised service.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 In accordance with the transition approach that the Company elected to adopt ASC Topic 842, as described in Note 1, revenue contracts with campaign start dates prior to January 1, 2019 were not reassessed to determine whether they qualify as a lease under the requirements of the new leasing standard. Instead, they continue to be accounted for as revenue from contracts with customers or revenue from leases based on the requirements of the previous standard (ASC Topic 840), and the new requirements have been applied to revenue contracts with campaign start dates on or after January 1, 2019. Because the definition of a lease is more restrictive under the new standard, fewer of our new outdoor advertising contracts meet the definition of a lease for accounting purposes, resulting in an increase in the percentage of revenue that is categorized as revenue from contracts with customers as compared to the prior year. Disaggregation of Revenue The following table shows, by segment, revenue from contracts with customers disaggregated by geographical region, revenue from leases and total revenue for the three months ended March 31, 2019 and 2018 : (In thousands) iHM Americas Outdoor (1) International Outdoor (1) Other Eliminations Consolidated Three Months Ended March 31, 2019 Revenue from contracts with customers: United States $ 759,400 $ 131,431 $ — $ 30,190 $ (269 ) $ 920,752 Other Americas 1,027 896 13,645 — — 15,568 Europe 2,351 — 201,205 — — 203,556 Asia-Pacific and other 2,622 — 53,231 — — 55,853 Total 765,400 132,327 268,081 30,190 (269 ) 1,195,729 Revenue from leases 410 140,395 46,313 — (948 ) 186,170 Revenue, total $ 765,810 $ 272,722 $ 314,394 $ 30,190 $ (1,217 ) $ 1,381,899 Three Months Ended March 31, 2018 Revenue from contracts with customers: United States $ 736,940 $ 96,147 $ — $ 28,218 $ (313 ) $ 860,992 Other Americas 1,180 650 12,123 — — 13,953 Europe 2,601 — 187,216 — — 189,817 Asia-Pacific and other 2,957 — 3,012 — — 5,969 Total 743,678 96,797 202,351 28,218 (313 ) 1,070,731 Revenue from leases 890 159,050 140,200 — (1,223 ) 298,917 Revenue, total $ 744,568 $ 255,847 $ 342,551 $ 28,218 $ (1,536 ) $ 1,369,648 (1) All of the Company’s outdoor advertising structures, which may be owned or leased, are used to generate revenue. Such revenue may be classified as revenue from contracts with customers or revenue from leases depending on the terms of the contract, as previously described. Revenue from Contracts with Customers The following tables show the Company’s beginning and ending accounts receivable and deferred revenue balances from contracts with customers: Three Months Ended March 31, (In thousands) 2019 2018 Accounts receivable, net of allowance, from contracts with customers: Beginning balance $ 1,236,779 $ 1,195,145 Ending balance $ 1,169,518 $ 1,035,939 Deferred revenue from contracts with customers: Beginning balance $ 188,604 $ 184,000 Ending balance $ 212,286 $ 211,582 During the three months ended March 31, 2019 and 2018 , respectively, the Company recognized $97.3 million and $83.3 million of revenue that was included in the deferred revenue from contracts with customers balance at the beginning of the period. The Company’s contracts with customers generally have terms of one year or less; however, as of March 31, 2019 , the Company expects to recognize $316.7 million of revenue in future periods for remaining performance obligations from current contracts with customers that have an original expected duration greater than one year, with substantially all of this amount to be recognized over the next five years . Commissions related to the Company’s media representation business have been excluded from this amount as they are contingent upon future sales. Revenue from Leases As of March 31, 2019 , the future lease payments to be received by the Company are as follows: (In thousands) 2019 $ 397,444 2020 48,769 2021 19,832 2022 10,505 2023 3,138 Thereafter 15,432 Total $ 495,120 Note that the future lease payments disclosed are limited to the non-cancelable period of the lease and, for contracts that require the customer to pay a significant fee to terminate the contract such that the customer is considered reasonably certain not to exercise this option, periods beyond the termination option. Payments scheduled for periods beyond a termination option are not included for contracts that allow cancellation by the customer without a significant fee.</t>
  </si>
  <si>
    <t>LEASES</t>
  </si>
  <si>
    <t>Leases [Abstract]</t>
  </si>
  <si>
    <t>LEASES The Company enters into operating lease contracts for land, buildings, structures and other equipment. Arrangements are evaluated at inception to determine whether such arrangements contain a lease. Operating leases include land lease contracts, radio towers and contracts for the use of space on floors, walls and exterior locations on buildings. Arrangements in which wall space is used are considered to be lease contracts if all other required elements of a lease contract are present. The Company assessed certain international transit contracts under ASC 842, which historically were determined to be leases, and concluded that the arrangements did not meet the definition of leases under the new leasing standard. In accordance with the transition guidance of ASC 842, such arrangements are included in the Company’s balance sheet as of January 1, 2019. The majority of the Company's transit contracts do not meet the definition of a lease due to substantive substitution rights within those contracts. Arrangements to lease building space consist primarily of the rental of office space, but may also include leases of other equipment, including automobiles and copiers. Operating leases are reflected on the Company's balance sheet within Operating lease right-of-use assets and the related short-term and long-term liabilities are included within Current and Noncurrent operating lease liabilities, respectively. As of March 31, 2019 , a portion of the Company's operating lease liabilities relate to lease contracts entered into prior to the Petition Date. As such, these liabilities are included within Liabilities subject to compromise. See Note 12 - Liabilities Subject to Compromise for more information. The Company's finance leases are included within Property, plant and equipment with the related liabilities included within Long-term debt or within Liabilities subject to compromi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Internationally, the Company is commonly assessed VAT on its contracts, which is treated as a nonlease component. Many operating lease contracts expire; however, the Company may continue to operate the leased assets after the rights and obligations of the lease agreements have expired. Such contracts, once expired, are not considered to be leases and future expected payments are not included in operating lease liabilities or ROU assets. Many of the Company's leases entered into in connection with advertising structur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related payments are not included within the lease liability.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following table provides the components of lease expense included within the Consolidated Statement of Comprehensive Loss for the three months ended March 31, 2019 : (In thousands) Three Months Ended Operating lease expense $ 168,461 Variable lease expense 31,891 The following table provides the weighted average remaining lease term and the weighted average discount rate for the Company's leases as of March 31, 2019 . The weighted average discount rate is affected by the operating leases entered into by the iHM entities, which are Debtors in the Chapter 11 Cases. March 31, Operating lease weighted average remaining lease term (in years) 10.0 Operating lease weighted average discount rate 12.44 % As of March 31, 2019 , the Company’s future maturities of operating lease liabilities were as follows: (In thousands) 2019 $ 471,907 2020 550,241 2021 474,264 2022 387,920 2023 321,722 Thereafter 2,153,963 Total lease payments $ 4,360,017 Less: Effect of discounting 1,894,444 Total operating lease liability $ 2,465,573 The following table provides supplemental cash flow information related to leases: (In thousands) Three Months Ended Cash paid for amounts included in measurement of operating lease liabilities $ 189,472 Lease liabilities arising from obtaining right-of-use assets 1 $ 2,565,084 1 L ease liabilities from obtaining right-of-use assets include transition liabilities upon adoption of ASC 842, as well as new leases entered into during the three months ended March 31, 2019 .</t>
  </si>
  <si>
    <t>PROPERTY, PLANT AND EQUIPMENT, INTANGIBLE ASSETS AND GOODWILL</t>
  </si>
  <si>
    <t>Property, Plant and Equipment [Abstract]</t>
  </si>
  <si>
    <t xml:space="preserve"> PROPERTY, PLANT AND EQUIPMENT, INTANGIBLE ASSETS AND GOODWILL Property, Plant and Equipment The Company’s property, plant and equipment consisted of the following classes of assets as of March 31, 2019 and December 31, 2018 , respectively: (In thousands) March 31, December 31, Land, buildings and improvements $ 572,362 $ 572,904 Structures 2,833,051 2,835,411 Towers, transmitters and studio equipment 366,500 365,991 Furniture and other equipment 818,278 793,756 Construction in progress 112,442 116,839 4,702,633 4,684,901 Less: accumulated depreciation 2,961,395 2,893,761 Property, plant and equipment, net $ 1,741,238 $ 1,791,140 Indefinite-lived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ccordingly, there are no indefinite-lived intangible assets in the International outdoor segment. The Company performs its annual impairment test on goodwill and indefinite-lived intangible assets, including Federal Communication Commission ("FCC") licenses, as of July 1 of each year. In addition, the Company tests for impairment of intangible assets whenever events and circumstances indicate that such assets might be impaired. During the three months ended March 31, 2019 , the Company recognized non-cash impairment charges of $91.4 million in relation to indefinite-lived FCC licenses as a result of an increase in the Company's weighted average cost of capital.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 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amortized cost. The following table presents the gross carrying amount and accumulated amortization for each major class of other intangible assets as of March 31, 2019 and December 31, 2018 , respectively: (In thousands) March 31, 2019 December 31, 2018 Gross Carrying Amount Accumulated Amortization Gross Carrying Amount Accumulated Amortization Transit, street furniture and other outdoor $ 528,232 $ (443,963 ) $ 528,185 $ (440,228 ) Customer / advertiser relationships 1,237,115 (1,210,498 ) 1,249,128 (1,208,056 ) Talent contracts 164,932 (150,289 ) 164,933 (148,578 ) Representation contracts 77,508 (72,419 ) 77,508 (70,829 ) Permanent easements 163,341 — 163,317 — Other 394,923 (249,018 ) 382,897 (244,993 ) Total $ 2,566,051 $ (2,126,187 ) $ 2,565,968 $ (2,112,684 ) Total amortization expense related to definite-lived intangible assets for the three months ended March 31, 2019 and 2018 was $13.9 million and $47.0 million , respectively. As acquisitions and dispositions occur in the future, amortization expense may vary. The following table presents the Company’s estimate of amortization expense for each of the five succeeding fiscal years for definite-lived intangible assets: (In thousands) 2020 $ 43,788 2021 38,457 2022 32,707 2023 24,849 2024 20,983 Goodwill The following table presents the changes in the carrying amount of goodwill in each of the Company’s reportable segments: (In thousands) iHM Americas Outdoor International Outdoor Other Consolidated Balance as of December 31, 2017 $ 3,255,208 $ 507,819 $ 206,224 $ 81,831 $ 4,051,082 Acquisitions 77,320 — — — 77,320 Dispositions (1,606 ) — — — (1,606 ) Foreign currency — — (8,040 ) — (8,040 ) Balance as of December 31, 2018 $ 3,330,922 $ 507,819 $ 198,184 $ 81,831 $ 4,118,756 Acquisitions 2,767 — — — 2,767 Foreign currency (27 ) — (3,184 ) — (3,211 ) Balance as of March 31, 2019 $ 3,333,662 $ 507,819 $ 195,000 $ 81,831 $ 4,118,312</t>
  </si>
  <si>
    <t>LONG-TERM DEBT</t>
  </si>
  <si>
    <t>Debt Disclosure [Abstract]</t>
  </si>
  <si>
    <t>LONG-TERM DEBT Long-term debt outstanding as of March 31, 2019 and December 31, 2018 consisted of the following: (In thousands) March 31, December 31, Senior Secured Credit Facilities $ — $ — Debtors-in-Possession Facility (1) — — 9.0% Priority Guarantee Notes Due 2019 — — 9.0% Priority Guarantee Notes Due 2021 — — 11.25% Priority Guarantee Notes Due 2021 — — 9.0% Priority Guarantee Notes Due 2022 — — 10.625% Priority Guarantee Notes Due 2023 — — CCO Receivables Based Credit Facility Due 2023 (2) — — Other secured subsidiary debt (3) 3,828 3,882 Total consolidated secured debt 3,828 3,882 14.0% Senior Notes Due 2021 — — Legacy Notes (4) — — CCWH Senior Notes due 2022 2,725,000 2,725,000 CCWH Subordinated Notes due 2020 (5) — 2,200,000 CCWH Subordinated Notes due 2024 (5) 2,235,000 — Clear Channel International B.V. Senior Notes due 2020 375,000 375,000 Other subsidiary debt 46,510 46,105 Purchase accounting adjustments and original issue discount (867 ) (739 ) Long-term debt fees (44,322 ) (25,808 ) Long-term debt, net subject to compromise (6) 15,143,713 15,149,477 Total debt, prior to reclassification to Liabilities subject to compromise 20,483,862 20,472,917 Less: Current portion 46,744 46,332 Less: Amounts reclassified to Liabilities subject to compromise 15,143,713 15,149,477 Total long-term debt $ 5,293,405 $ 5,277,108 (1) The Debtors-in-Possession Facility (the "DIP Facility"), which matures on the earlier of the emergence date from the Chapter 11 Cases or June 14, 2019, provides for borrowings of up to $450.0 million . The DIP Facility also includes a feature to convert into an exit facility at emergence, upon meeting certain conditions. As of March 31, 2019 , the Company had a borrowing base of $426.8 million under iHeartCommunications' DIP Facility, had no outstanding borrowings, had $59.0 million of outstanding letters of credit and had an availability block requirement of $37.5 million , resulting in $330.3 million of excess availability. (2) The receivables based credit facility provides for revolving credit commitments of up to $125.0 million . As of March 31, 2019 , the facility had $85.5 million of letters of credit outstanding and a borrowing base of $116.2 million , resulting in $30.7 million of excess availability. Certain additional restrictions, including a springing financial covenant, take effect at decreased levels of excess availability. (3) Other secured subsidiary debt matures at various dates from 2019 through 2045. (4) iHeartCommunications' Legacy Notes, all of which were issued prior to the acquisition of iHeartCommunications by the Company in 2008, consist of $175.0 million of Senior Notes that matured on June 15, 2018, $300.0 million of Senior Notes that mature in 2027 and $57.1 million of Senior Notes due 2016 held by a subsidiary of the Company that remain outstanding but are eliminated for purposes of consolidation of the Company’s financial statements. (5) On February 4, 2019, Clear Channel Worldwide Holdings, Inc., a subsidiary of CCOH (“CCWH”),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and together with the Series A CCWH Subordinated Notes, the “CCWH Subordinated Notes”) for redemption on March 6, 2019. The redemption was conditioned on the closing of the offering of $2,235.0 million of newly-issued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satisfaction and discharge. As a result of the satisfaction and discharge of the indentures, CCWH and the guarantors of the CCWH Subordinated Notes were released from their remaining obligations under the indentures and the CCWH Subordinated Notes. (6) In connection with the Company's Chapter 11 Cases, the $6,300.0 million outstanding under the Senior Secured Credit Facilities, the $1,999.8 million outstanding under the 9.0% Priority Guarantee Notes due 2019, the $1,750.0 million outstanding under the 9.0% Priority Guarantee Notes due 2021, the $870.5 million of 11.25% Priority Guarantee Notes due 2021, the $1,000.0 million outstanding under the 9.0% Priority Guarantee Notes due 2022, the $950.0 million outstanding under the 10.625% Priority Guarantee Notes due 2023, $6.0 million outstanding Other Secured Subsidiary debt, the $1,781.6 million outstanding under the 14.0% Senior Notes due 2021, the $475.0 million outstanding under the Legacy Notes and $10.8 million outstanding Other Subsidiary Debt have been reclassified to Liabilities subject to compromise in the Company's Consolidated Balance Sheet as of March 31, 2019 . As of the Petition Date, the Company ceased making principal and interest payments, and ceased accruing interest expense in relation to long-term debt reclassified as Liabilities subject to compromise. The Company’s weighted average interest rate was 9.4% and 9.2% as of March 31, 2019 and December 31, 2018 , respectively. The aggregate market value of the Company’s debt based on market prices for which quotes were available was approximately $14.9 billion and $14.0 billion as of March 31, 2019 and December 31, 2018 , respectively. Under the fair value hierarchy established by ASC 820-10-35, the market value of the Company’s debt is classified as either Level 1 or Level 2. Surety Bonds, Letters of Credit and Guarantees As of March 31, 2019 , the Company and its subsidiaries had outstanding surety bonds, commercial standby letters of credit and bank guarantees of $74.2 million , $144.5 million and $37.3 million , respectively. A portion of the outstanding bank guarantees were supported by $16.9 million of cash collateral. These surety bonds, letters of credit and bank guarantees relate to various operational matters including insurance, bid, concession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Chapter 11 Cases iHeartCommunications' filing of the Chapter 11 Cases constitutes an event of default that accelerated its obligations under its debt agreements. Due to the Chapter 11 Cases, however, the creditors' ability to exercise remedies under iHeartCommunications' debt agreements were stayed as of March 14, 2018, the Petition Date, and continue to be stayed. On March 21, 2018, Wilmington Savings Fund Society, FSB ("WSFS"), solely in its capacity as successor indenture trustee to the 6.875% Senior Notes due 2018 and 7.25% Senior Notes due 2027, and not in its individual capacity, filed an adversary proceeding against the Company in the Chapter 11 Cases. In the complaint, WSFS alleged, among other things, that the "springing lien" provisions of the priority guarantee notes indentures and the priority guarantee notes security agreements amounted to "hidden encumbrances" on the Company's property, to which the holders of the 6.875% Senior Notes due 2018 and 7.25% Senior Notes due 2027 were entitled to "equal and ratable" treatment. On March 26, 2018, Delaware Trust Co. ("Delaware Trust"), in its capacity as successor indenture trustee to the 14% Senior Notes due 2021, filed a motion to intervene as a plaintiff in the adversary proceeding filed by WSFS. In the complaint, Delaware Trust alleged, among other things, that the indenture governing the 14% Senior Notes due 2021 also has its own "negative pledge" covenant, and, therefore, to the extent the relief sought by WSFS in its adversary proceeding is warranted, the holders of the 14% Senior Notes due 2021 are also entitled to the same "equal and ratable" liens on the same property. On April 6, 2018, the Company filed a motion to dismiss the adversary proceeding and a hearing on such motion was held on May 7, 2018. We answered the complaint and completed discovery. The trial was held on October 24, 2018. On January 15, 2019, the Bankruptcy Court entered judgment in the Company's favor denying all relief sought by WSFS and all other parties. Pursuant to a settlement (the “Legacy Plan Settlement”) with WSFS and certain consenting Legacy Noteholders of all issues related to confirmation of the Company's plan of reorganization, upon the Company's confirmed plan of reorganization becoming effective, this adversary proceeding shall be deemed withdrawn and/or dismissed, with respect to all parties thereto, with prejudice and in its entirety. On October 9, 2018, WSFS, solely in its capacity as successor indenture trustee to the 6.875% Senior Notes due 2018 and 7.25% Senior Notes due 2027, and not in its individual capacity, filed an adversary proceeding against Clear Channel Holdings, Inc. (“CCH”) and certain shareholders of iHeartMedia. The named shareholder defendants are Bain Capital LP; Thomas H. Lee Partners L.P.; Abrams Capital L.P.; and Highfields Capital Management L.P. In the complaint, WSFS alleged, among other things, that the shareholder defendants engaged in a “pattern of inequitable and bad faith conduct, including the abuse of their insider positions to benefit themselves at the expense of third-party creditors including particularly the Legacy Noteholders.” The complaint asks the court to grant relief in the form of equitable subordination of the shareholder defendants’ term loan, priority guarantee notes and 2021 notes claims to any and all claims of the legacy noteholders. In addition, the complaint seeks to have any votes to accept the Fourth Amended Plan of Reorganization by Abrams and Highfields on account of their 2021 notes claims, and any votes to accept the Fourth Amended Plan of Reorganization by defendant CCH on account of its junior notes claims, to be designated and disqualified. The Court held a pre-trial conference and oral argument on October 18, 2018. Pursuant to the Legacy Plan Settlement, upon the Company's confirmed Plan of Reorganization becoming effective, this adversary proceeding shall be deemed withdrawn and/or dismissed, with respect to all parties thereto, with prejudice and in its entirety. Stockholder Litigation On May 9, 2016, a stockholder of CCOH filed a derivative lawsuit in the Court of Chancery of the State of Delaware, captioned GAMCO Asset Management Inc. v. iHeartMedia, Inc. et al., C.A. No. 12312-VCS. The complaint named as defendants the Company, iHeartCommunications, Bain Capital Partners, LLC and Thomas H. Lee Partners, L.P., the Company's private equity sponsors and majority owners (together, the "Sponsor Defendants"), and the members of CCOH's board of directors. CCOH also was named as a nominal defendant. The complaint alleged that CCOH had been harmed by the intercompany agreements with iHeartCommunications , CCOH’s lack of autonomy over its own cash and the actions of the defendants in serving the interests of the Company, iHeartCommunications and the Sponsor Defendants to the detriment of CCOH and its minority stockholders. Specifically, the complaint alleged that the defendants breached their fiduciary duties by causing CCOH to: (i) continue to loan cash to iHeartCommunications under the intercompany note at below-market rates; (ii) abandon its growth and acquisition strategies in favor of transactions that would provide cash to the Company and iHeartCommunications ; (iii) issue new debt in the CCIBV note offering (the "CCIBV Note Offering") to provide cash to the Company and iHeartCommunications through a dividend; and (iv) effect the sales of certain outdoor markets in the U.S. (the "Outdoor Asset Sales") allegedly to provide cash to the Company and iHeartCommunications through a dividend. The complaint also alleged that the Company, iHeartCommunications and the Sponsor Defendants aided and abetted the directors' breaches of their fiduciary duties. The complaint further alleged that the Company, iHeartCommunications and the Sponsor Defendants were unjustly enriched as a result of these transactions and that these transactions constituted a waste of corporate assets for which the defendants are liable to CCOH. The plaintiff sought, among other things, a ruling that the defendants breached their fiduciary duties to CCOH and that the Company, iHeartCommunications and the Sponsor Defendants aided and abetted the CCOH board of directors' breaches of fiduciary duty, rescission of payments made by CCOH to iHeartCommunications and its affiliates pursuant to dividends declared in connection with the CCIBV Note Offering and Outdoor Asset Sales, and an order requiring the Company,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CCOH filed a derivative lawsuit in the Court of Chancery of the State of Delaware, captioned Norfolk County Retirement System, v. iHeartMedia, Inc., et al., C.A. No. 2017-0930-JRS. The complaint names as defendants the Company, iHeartCommunications, the Sponsor Defendants, and the members of CCOH's board of directors. CCOH is named as a nominal defendant. The complaint alleges that CCOH has been harmed by the CCOH Board’s November 2017 decision to extend the maturity date of the intercompany revolving note (the “Third Amendment”) at what the complaint describes as far-below-market interest rates. Specifically, the complaint alleges that (i) the Company and Sponsor defendants breached their fiduciary duties by exploiting their position of control to require CCOH to enter the Third Amendment on terms unfair to CCOH; (ii) the CCOH Board breached their duty of loyalty by approving the Third Amendment and elevating the interests of the Company, iHeartCommunications and the Sponsor Defendants over the interests of CCOH and its minority unaffiliated stockholders; and (iii) the terms of the Third Amendment could not have been agreed to in good faith and represent a waste of corporate assets by the CCOH Board. The complaint further alleges that the Company, iHeartCommunications and the Sponsor defendants were unjustly enriched as a result of the unfairly favorable terms of the Third Amendment. The plaintiff is seeking, among other things, a ruling that the defendants breached their fiduciary duties to CCOH,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the Company filed a Notice of Suggestion of Pendency of Bankruptcy and Automatic Stay of Proceedings. On May 4, 2018, plaintiff filed its response to the motion to dismiss. On June 26, 2018, the defendants filed a reply brief in further support of their motion to dismiss. Oral argument on the motion to dismiss was held on September 20, 2018. On August 27, 2018, the same stockholder of CCOH that had filed a derivative lawsuit against the Company and others in 2016 (GAMCO Asset Management Inc.) filed a putative class action lawsuit in the Court of Chancery of the State of Delaware, captioned GAMCO Asset Management, Inc. v. Hendrix, et al., C.A. No. 2018-0633-JRS. The complaint names as defendants the Sponsor Defendants and the members of CCOH’s board of directors. The complaint alleges that minority shareholders in CCOH during the period November 8, 2017 to March 14, 2018 were harmed by decisions of the CCOH Board and the intercompany note committee of the Board relating to the Intercompany Note. Specifically, the complaint alleges that (i) the members of the intercompany note committee breached their fiduciary duties by not demanding payment under the Intercompany Note and issuing a simultaneous dividend after a threshold tied to the Company’s liquidity had been reached; (ii) the CCOH Board breached their fiduciary duties by approving the Third Amendment rather than allowing the Intercompany Note to expire; (iii) the CCOH Board breached their fiduciary duties by not demanding payment under the Intercompany Note and issuing a simultaneous dividend after a threshold tied to the Company’s liquidity had been reached; (iv) the Sponsor Defendants breached their fiduciary duties by not directing the CCOH Board to permit the Intercompany Note to expire and to declare a dividend. The complaint further alleges that the Sponsor Defendants aided and abetted the Board’s alleged breach of fiduciary duties. The plaintiff seeks, among other things, a ruling that the CCOH Board, the intercompany note committee, and the Sponsor Defendants breached their fiduciary duties and that the Sponsor Defendants aided and abetted the Board’s breach of fiduciary duty; and an award of damages, together with pre- and post-judgment interests, to the putative class of minority shareholders. In connection with the cash management arrangements with CCOH, iHeartCommunications maintains an intercompany revolving promissory note payable by iHeartCommunications to CCOH (the "Intercompany Note"), which matures on May 15, 2019. As of December 31, 2017, the principal amount outstanding under the Intercompany Note was $1,067.6 million . As a result of the Chapter 11 Cases, CCOH wrote down the balance of the note by $855.6 million during the fourth quarter of 2017 to reflect the estimated recoverable amount of the Intercompany Note as of December 31, 2017, based on CCOH management's best estimate of the cash settlement amount. As of the Petition Date, the principal amount outstanding under the Intercompany Note was $1,031.7 million . As of March 31, 2019, the asset recorded in respect of the Intercompany Note on CCOH's balance sheet was $154.8 million . Pursuant to an order entered by the Bankruptcy Court, as of March 14, 2018, the balance of the Intercompany Note is frozen, and following March 14, 2018, intercompany allocations that would have been reflected in adjustments to the balance of the Intercompany Note are instead reflected in an intercompany balance that accrues interest at a rate equal to the interest under the Intercompany Note. As of March 31, 2019, the liability recorded in respect of the post-petition intercompany balance on CCOH's balance sheet was $73.7 million . On December 16, 2018, the Debtors, CCOH, GAMCO Asset Management, Inc., and Norfolk County Retirement System entered into a settlement (the “CCOH Separation Settlement”) of all claims, objections, and other causes of action that have been or could be asserted by or on behalf of CCOH, GAMCO Asset Management, Inc., and/or Norfolk County Retirement System by and among the Debtors, CCOH, GAMCO Asset Management, Inc., certain individual defendants in the GAMCO Asset Management, Inc. action and/or the Norfolk County Retirement System action, and the private equity sponsor defendants in such actions. The CCOH Separation Settlement provides for the consensual separation of the Debtors and CCOH, including approximately $149.0 million of recovery to CCOH on account of its claim against iHeartCommunications in the Chapter 11 cases, a $200 million unsecured revolving line of credit from certain of the Debtors to CCOH for a period of up to three years, the transfer of certain of the Debtors’ intellectual property to CCOH, the waiver by the Debtors of the setoff for the value of the transferred intellectual property, mutual releases, the termination of the cash sweep under the existing Corporate Services Agreement, the termination of any agreements or licenses requiring royalty payments from CCOH to the Debtors for trademarks or other intellectual property, the waiver of any post-petition amounts owed by CCOH relating to such trademarks or other intellectual property, and the execution of a new transition services agreement and other separation documents. The CCOH Separation Settlement was approved by the Bankruptcy Court and the United States District Court for the Southern District of Texas on January 22, 2019. The Separation Agreement contemplates that in connection with the Separation (i) the cash sweep arrangement under the Corporate Services Agreement between CCOH and iHeartCommunications will terminate, and (ii) any agreements or licenses requiring royalty payments to the Debtors by CCOH for trademarks or other intellectual property, will terminate effective as of December 31, 2018. The Debtors agreed to (i) the repayment of the post-petition intercompany balance outstanding in favor of the Debtors as of December 31, 2018, which was equal to $21.6 million as of that date and (ii) the waiver of the set-off value of any royalties and IP license fees owed to iHeartCommunications equal to approximately $31.8 million from March 14, 2018 through December 31, 2018, such that the resulting intercompany balance on such date was $10.2 million in favor of CCOH, payable on the Effective Date. Since January 1, 2019, CCOH has incurred an additional intercompany liability of $52.1 million in favor of iHeartCommunications as of March 31, 2019. Pursuant to an amendment to the Separation Agreement (the "Separation Agreement Amendment"), CCOH has agreed to offset the $149 million amount owed by iHeartCommunications on the Effective Date by $52.1 million , resulting in a total net payment to CCOH of approximately $107 million on the Effective Date (including the $10.2 million payment discussed above). Pursuant to the Amendment, within 15 business days after the Effective Date, iHeartCommunications and CCOH will pay the other any intercompany liability incurred from April 1, 2019 through the Effective Date. The Intercompany Note and Due to iHeartCommunications Note are eliminated in consolidation in our consolidated financial statements. The Bankruptcy Court approved a final order to allow us to continue to provide the day-to-day cash management services for CCOH during the Chapter 11 Cases. Upon the occurrence of the Separation on the Effective Date, we will cease to provide these services for CCOH. China Investigation Several employees of Clear Media Limited, an indirect, non-wholly-owned subsidiary of the Company whose ordinary shares are listed on the Hong Kong Stock Exchange, are subject to an ongoing police investigation in China for misappropriation of funds.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effect of the misappropriation of funds is reflected in these financial statements in the appropriate periods. The Company advised both the United States Securities and Exchange Commission and the United States Department of Justice of the investigation at Clear Media Limited and is cooperating to provide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which is ongoing. In addition, the Company voluntarily disclosed the matter and preliminary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17 million , including estimated possible penalties and interest. The Company made a payment of approximately $8.6 million during the fourth quarter of 2018 and expects to pay the remainder during the last half of 2019. The ultimate amount to be paid may differ from the estimates, and such differences may be material.</t>
  </si>
  <si>
    <t>INCOME TAXES</t>
  </si>
  <si>
    <t>Income Tax Disclosure [Abstract]</t>
  </si>
  <si>
    <t>INCOME TAXES Income Tax Expense The Company’s income tax expense for the three months ended March 31, 2019 and 2018 , respectively, consisted of the following components: (In thousands) Three Months Ended March 31, 2019 2018 Current tax expense $ (1,926 ) $ (4,672 ) Deferred tax benefit 5,357 122,038 Income tax benefit $ 3,431 $ 117,366 The effective tax rate for the three months ended March 31, 2019 and 2018 was 2.5% and 21.3% , respectively. The decrease in the effective tax rate is primarily attributed to the tax effects of the impairment charge recorded in relation to indefinite-lived FCC licenses in the current period, and also attributed to year over year changes in the forecasted mix of earnings and tax rates in the jurisdictions in which the Company operates.</t>
  </si>
  <si>
    <t>SHARE-BASED COMPENSATION AND LOSS PER SHARE</t>
  </si>
  <si>
    <t>Equity [Abstract]</t>
  </si>
  <si>
    <t>SHARE-BASED COMPENSATION AND LOSS PER SHARE The Company has granted restricted stock and CCOH has granted restricted stock, restricted stock units and options to purchase shares of CCOH's Class A common stock to certain key individuals. COMPUTATION OF LOSS PER SHARE (In thousands, except per share data) Three Months Ended 2019 2018 NUMERATOR: Net loss attributable to the Company – common shares $ (114,383 ) $ (416,994 ) DENOMINATOR: Weighted average common shares outstanding - basic 85,649 85,215 Weighted average common shares outstanding - diluted (1) 85,649 85,215 Net loss attributable to the Company per common share: Basic $ (1.34 ) $ (4.89 ) Diluted $ (1.34 ) $ (4.89 ) (1) Outstanding equity awards of 5.9 million and 8.2 million for the three months ended March 31, 2019 and 2018 , respectively, were not included in the computation of diluted earnings per share because to do so would have been antidilutive.</t>
  </si>
  <si>
    <t>OTHER INFORMATION</t>
  </si>
  <si>
    <t>Other Income and Expenses [Abstract]</t>
  </si>
  <si>
    <t>OTHER INFORMATION Other Comprehensive Income (Loss) There was no change in deferred income tax liabilities resulting from adjustments to comprehensive loss for the three months ended March 31, 2019 and 2018 . Preferred Equity Commitment On April 8, 2019, the Company, iHeartCommunications, iHeart Operations, Inc. ("iHeart Operations"), and CCH entered into a Preferred Equity Commitment Letter (the "Commitment Letter") with an investor. Pursuant to the Commitment Letter, the investor has agreed to purchase (i) 60,000 shares of Series A Perpetual Preferred Stock, par value $0.001 per share (the "iHeart Operations Preferred Stock"), of iHeart Operations, Inc. having an aggregate initial liquidation preference of $60 million for a cash purchase price of $60 million and (ii) 45,000 shares of Series A Perpetual Preferred Stock, par value $0.01 per share, of CCH having an aggregate initial liquidation preference of $45 million for a cash purchase price of $45 million . Holders of the iHeart Operations Preferred Stock will be entitled to receive, as and when declared by the board of directors of iHeart Operations, in respect of each share, cumulative dividends accruing daily and payable quarterly at a per annum rate equal to the sum of (1) the greater of (a) LIBOR and (b) two percent , plus (2) the applicable margin, which is calculated as a function of iHeartMedia’s consolidated total leverage ratio. Dividends will be payable on the liquidation preference. Unless all accrued and unpaid dividends on the iHeart Operations Preferred Stock are paid in full, no dividends or distributions may be paid on any equity interests of iHeartMedia or its subsidiaries other than iHeart Operations, and no such equity interests may be repurchased or redeemed (subject to certain exceptions that are specified in the certificate of designations for the iHeart Operations Preferred Stock). Dividends, if declared, will be payable on March 31, June 30, September 30 and December 31 of each year (or on the next business day if such date is not a business day). Other than as set forth below, iHeart Operations may not redeem the iHeart Operations Preferred Stock at its option prior to the third anniversary of the issue date of the iHeart Operations Preferred Stock. Upon consummation of certain equity offerings, iHeart Operations may, at its option, redeem all or a part of the iHeart Operations Preferred Stock for the liquidation preference plus a make-whole premium. At any time on or after the third anniversary of the issue date, the iHeart Operations Preferred Stock may be redeemed at the option of iHeart Operations, in whole or in part, for cash at a redemption price equal to the liquidation preference per share. Upon (i) a liquidation, dissolution or winding up of iHeart Operations, iHeartMedia or iHeartCommunications, together with the subsidiaries of such entity, taken as a whole, (ii) a bankruptcy event, (iii) a change of control, (iv) a sale or transfer of all or substantially all of iHeart Operations’, iHeartMedia’s or iHeartCommunications’ assets and the assets of such entity’s subsidiaries, taken as a whole in a single transaction (other than to iHeartMedia or any of its subsidiaries), or a series of transactions, (v) an acceleration or payment default of indebtedness of iHeart Operations, iHeartMedia or any of its subsidiaries of $100 million or more or (vi) consummation of certain equity offerings of iHeartMedia, iHeart Operations or iHeartCommunications or certain significant subsidiaries, then any holder of shares of iHeart Operations Preferred Stock may require iHeartMedia to purchase such holder’s shares of iHeart Operations Preferred Stock at a purchase price equal to (a) the liquidation preference plus a make-whole premium, if such purchase is consummated prior to the third anniversary of the issue date or (b) the liquidation preference, if the purchase is consummated on or after the third anniversary of the issue date. The shares of iHeart Operations Preferred Stock include repurchase rights, pursuant to which the holders may require iHeartMedia or iHeartCommunications to purchase the iHeart Operations Preferred Stock after the fifth anniversary of the issue date. On the tenth anniversary of the issue date, the shares of iHeart Operations Preferred Stock will be subject to mandatory redemption for an amount equal to the liquidation preference. If a default occurs or dividends payable on the shares of iHeart Operations Preferred Stock have not been paid in cash for twelve consecutive quarters, the holders of the iHeart Operations Preferred Stock will have the right, voting as a class, to elect one director to iHeartMedia’s Board of Directors. Upon any termination of the rights of the holders of shares of the iHeart Operations Preferred Stock as a class to vote for a director as described above, the director so elected to iHeartMedia’s Board of Directors will cease to be qualified as a director and the term of such director’s office shall terminate immediately.</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The International outdoor advertising segment primarily includes operations in Europe, Asia and Latin Americ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The following table presents the Company's reportable segment results for the three months ended March 31, 2019 and 2018 : (In thousands) iHM Americas Outdoor International Outdoor Other Corporate and other reconciling items Eliminations Consolidated Three Months Ended March 31, 2019 Revenue $ 765,810 $ 272,722 $ 314,394 $ 30,190 $ — $ (1,217 ) $ 1,381,899 Direct operating expenses 267,114 130,519 217,308 1 — (23 ) 614,919 Selling, general and administrative expenses 307,729 51,636 71,330 25,251 — (223 ) 455,723 Corporate expenses — — — — 75,671 (971 ) 74,700 Depreciation and amortization 30,417 39,496 34,581 2,945 5,927 — 113,366 Impairment charges — — — — 91,382 — 91,382 Other operating expense, net — — — — (3,549 ) — (3,549 ) Operating income (loss) $ 160,550 $ 51,071 $ (8,825 ) $ 1,993 $ (176,529 ) $ — $ 28,260 Intersegment revenues $ 226 $ 991 $ — $ — $ — $ — $ 1,217 Capital expenditures $ 20,690 $ 11,408 $ 14,819 $ 37 $ 4,172 $ — $ 51,126 Share-based compensation expense $ — $ — $ — $ — $ 2,227 $ — $ 2,227 Three Months Ended March 31, 2018 Revenue $ 744,568 $ 255,847 $ 342,551 $ 28,218 $ — $ (1,536 ) $ 1,369,648 Direct operating expenses 241,066 124,873 236,416 — — — 602,355 Selling, general and administrative expenses 321,270 48,950 78,458 24,822 — (513 ) 472,987 Corporate expenses — — — — 79,757 (1,023 ) 78,734 Depreciation and amortization 58,333 44,504 38,565 3,766 6,266 — 151,434 Impairment charges — — — — — — — Other operating expense, net — — — — (3,286 ) — (3,286 ) Operating income (loss) $ 123,899 $ 37,520 $ (10,888 ) $ (370 ) $ (89,309 ) $ — $ 60,852 Intersegment revenues $ 14 $ 1,522 $ — $ — $ — $ — $ 1,536 Capital expenditures $ 9,077 $ 12,907 $ 15,272 $ 40 $ 1,407 $ — $ 38,703 Share-based compensation expense $ — $ — $ — $ — $ 2,684 $ — $ 2,684 (In thousands) Three Months Ended March 31, 2019 Revenue Direct operating expenses Selling, general and administrative expenses Corporate expenses Depreciation and amortization Impairment charges Other operating expense, net Operating income (loss) Intersegment revenues Capital expenditures Share-based compensation expense Three Months Ended March 31, 2018 Revenue Direct operating expenses Selling, general and administrative expenses Corporate expenses Depreciation and amortization Impairment charges Other operating income, net Operating income (loss) Intersegment revenues Capital expenditures Share-based compensation expense</t>
  </si>
  <si>
    <t>CERTAIN RELATIONSHIPS AND RELATED PARTY TRANSACTIONS</t>
  </si>
  <si>
    <t>Related Party Transactions [Abstract]</t>
  </si>
  <si>
    <t>CERTAIN RELATIONSHIPS AND RELATED PARTY TRANSACTIONS The Company is a party to a management agreement with certain affiliates of Bain Capital Partners, LLC and Thomas H. Lee Partners, L.P. (together, the "Sponsors") and certain other parties pursuant to which such affiliates of the Sponsors provided management and financial advisory services until December 31, 2018. These agreements required management fees to be paid to such affiliates of the Sponsors for such services at a rate not greater than $ 15.0 million per year, plus reimbursable expenses. In connection with the Reorganization, the Company is not recognizing management fees following the Petition Date. The Company recognized management fees and reimbursable expenses of $3.1 million for the three months ended March 31, 2018 . As of the effective date of the Plan of Reorganization, these management fees will be waived.</t>
  </si>
  <si>
    <t>LIABILITIES SUBJECT TO COMPROMISE</t>
  </si>
  <si>
    <t>Reorganizations [Abstract]</t>
  </si>
  <si>
    <t>LIABILITIES SUBJECT TO COMPROMISE As discussed in Note 1, "Basis of Presentation", since the Petition Date, the Company has been operating as debtor in possession under the jurisdiction of the Bankruptcy Court and in accordance with provisions of the Bankruptcy Code. On the accompanying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March 31, 2019 and December 31, 2018 consisted of the following: (In thousands) March 31, December 31, 2018 Accounts payable $ 32,232 $ 32,807 Current operating lease liabilities 32,065 — Accrued expenses 12,050 23,277 Deferred taxes 653,522 644,926 Noncurrent operating lease liabilities 397,158 — Other long-term liabilities 15,916 87,096 Accounts payable, accrued and other liabilities 1,142,943 788,106 Debt subject to compromise 15,143,713 15,149,477 Accrued interest on debt subject to compromise 542,673 542,673 Long-term debt and accrued interest 15,686,386 15,692,150 Total liabilities subject to compromise $ 16,829,329 $ 16,480,256 Determination of the value at which liabilities will ultimately be settled cannot be made until the Bankruptcy Court approves the Plan of Reorganization and the Company emerges from bankruptcy.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NET Reorganization items incurred as a result of the Chapter 11 Cases are presented separately in the accompanying statements of operations for the three months ended March 31, 2019 and 2018 , respectively, and were as follows: (In thousands) Three Months Ended March 31, 2019 2018 Write-off of deferred long-term debt fees $ — $ 54,670 Write-off of original issue discount on debt subject to compromise — 131,100 Loss on Liabilities subject to compromise settlement 5 — Professional fees and other bankruptcy related costs 36,113 6,285 Reorganization items, net $ 36,118 $ 192,055 Professional fees included in Reorganization items, net represent fees for post-petition expenses related to the Chapter 11 Cases. Write-off of deferred long-term debt fees and write-off of original issue discount are included in Reorganization items, net. As of March 31, 2019 , $49.7 million of Reorganization items, net were unpaid and accrued in Accounts Payable and Accrued Expenses in the accompanying Consolidated Balance Sheet. As of March 31, 2018 , $6.1 million of professional fees were unpaid and accrued in Accounts Payable and Accrued Expenses in the accompanying Consolidated Balance Sheet. CONDENSED COMBINED DEBTOR-IN-POSSESSION FINANCIAL INFORMATION The financial statements below represent the condensed combined financial statements of the Debtors. The results of the Company’s Non-Filing Entities, which are comprised primarily of the Company's Americas outdoor and International outdoor segments, are not included in these condensed combined financial statements. Intercompany transactions among the Debtors have been eliminated in the financial statements contained herein. Intercompany transactions among the Debtors and the Non-Filing Entities have not been eliminated in the Debtors’ financial statements. Debtors' Balance Sheet (In thousands) March 31, December 31, 2018 (Unaudited) CURRENT ASSETS Cash and cash equivalents $ 233,596 $ 178,924 Accounts receivable, net of allowance of $24,936 in 2019 and 26,347 in 2018 748,143 866,088 Intercompany receivable 48,771 — Prepaid expenses 120,009 98,836 Other current assets 41,452 24,576 Total Current Assets 1,191,971 1,168,424 PROPERTY, PLANT AND EQUIPMENT Property, plant and equipment, net 496,067 501,677 INTANGIBLE ASSETS AND GOODWILL Indefinite-lived intangibles - licenses 2,318,029 2,409,411 Other intangibles, net 187,197 196,741 Goodwill 3,412,753 3,412,753 OTHER ASSETS Operating lease right-of-use assets 353,404 — Other assets 63,461 63,203 Total Assets $ 8,022,882 $ 7,752,209 CURRENT LIABILITIES Accounts payable $ 41,512 $ 49,129 Intercompany payable — 2,894 Accrued expenses 171,043 296,149 Accrued interest 674 766 Deferred income 128,493 120,328 Current portion of long-term debt 46,510 46,105 Total Current Liabilities 388,232 515,371 Other long-term liabilities 120,662 229,640 Liabilities subject to compromise 1 17,861,051 17,511,976 EQUITY (DEFICIT) Equity (Deficit) (10,347,063 ) (10,504,778 ) Total Liabilities and Equity (Deficit) $ 8,022,882 $ 7,752,209 1 In connection with the cash management arrangements with CCOH, the Company maintains an intercompany revolving promissory note payable by the Company to CCOH (the "Intercompany Note"), which matures on May 15, 2019. Liabilities subject to compromise include the pre-petition principal amount outstanding under the Intercompany Note, which totals $1,031.7 million as of March 31, 2019 and December 31, 2018 . Debtors' Statements of Operations (In thousands) Three Months Ended March 31, 2019 2018 Revenue $ 790,558 $ 767,007 Operating expenses: Direct operating expenses (excludes depreciation and amortization) 265,684 239,461 Selling, general and administrative expenses (excludes depreciation and amortization) 329,919 342,951 Corporate expenses (excludes depreciation and amortization) 47,042 44,308 Depreciation and amortization 38,040 67,116 Impairment charges 91,382 — Other operating expense, net (23 ) (3,232 ) Operating income 18,468 69,939 Interest expense, net 1 338 342,564 Equity in loss of nonconsolidated affiliates (7 ) (32 ) Gain on extinguishment of debt — 5,667 Dividend income 2 — 25,483 Other expense, net (42 ) (20,060 ) Reorganization items, net 36,118 192,055 Loss before income taxes (18,037 ) (453,622 ) Income tax benefit 61,373 162,973 Net income (loss) $ 43,336 $ (290,649 ) 1 Includes interest incurred during the three months ended March 31, 2019 and 2018 in relation to the post-petition Intercompany Note and interest incurred during the three months ended March 31, 2018 in relation to the pre-petition Intercompany Notes. 2 Consists of cash dividends received from Non-Debtor entities during the three months ended March 31, 2018 . Debtors' Statement of Cash Flows (In thousands) Three Months Ended March 31, 2019 2018 Cash flows from operating activities: Consolidated net income (loss) $ 43,336 $ (290,649 ) Reconciling items: Impairment charges 91,382 — Depreciation and amortization 38,040 67,116 Deferred taxes 8,596 (138,949 ) Provision for doubtful accounts 3,838 6,829 Amortization of deferred financing charges and note discounts, net 405 11,043 Non-cash Reorganization items, net 2,173 191,903 Share-based compensation 393 578 Loss on disposal of operating and other assets 143 1,864 Equity in loss of nonconsolidated affiliates 7 32 Gain on extinguishment of debt — (5,667 ) Barter and trade income (5,076 ) (357 ) Other reconciling items, net (13 ) (80 ) Changes in operating assets and liabilities, net of effects of acquisitions and dispositions: Decrease in accounts receivable 114,107 110,270 Increase in prepaid expenses and other current assets (38,596 ) (66,429 ) Decrease in accrued expenses (127,089 ) (27,223 ) Increase (decrease) in accounts payable (8,192 ) 4,444 Increase in accrued interest 328 301,896 Increase in deferred income 13,049 13,604 Changes in other operating assets and liabilities (1,272 ) (1,116 ) Net cash provided by operating activities 135,559 179,109 Cash flows from investing activities: Purchases of property, plant and equipment (22,932 ) (10,010 ) Proceeds from disposal of assets 121 1,028 Purchases of other operating assets — (305 ) Change in other, net (7 ) (29 ) Net cash used for investing activities (22,818 ) (9,316 ) Cash flows from financing activities: Draws on credit facilities — 25,000 Payments on credit facilities — (59,000 ) Proceeds from long-term debt 228 — Payments on long-term debt (6,412 ) (50,027 ) Net transfers to related parties (51,881 ) (51,996 ) Change in other, net (4 ) 2 Net cash used for financing activities (58,069 ) (136,021 ) Net increase in cash, cash equivalents and restricted cash 54,672 33,772 Cash, cash equivalents and restricted cash at beginning of period 182,352 102,468 Cash, cash equivalents and restricted cash at end of period $ 237,024 $ 136,240 The following table provides a reconciliation of cash, cash equivalents and restricted cash reported in the Debtors' Balance Sheet to the total of the amounts reported in the Debtors' Statement of Cash Flows: (In thousands) March 31, December 31, Cash and cash equivalents $ 233,596 $ 178,924 Restricted cash included in: Other current assets 3,428 3,428 Total cash, cash equivalents and restricted cash in the Statement of Cash Flows $ 237,024 $ 182,352</t>
  </si>
  <si>
    <t>REORGANIZATION ITEMS, NET</t>
  </si>
  <si>
    <t>CONDENSED COMBINED DEBTOR-IN-POSSESSION FINANCIAL INFORMATION</t>
  </si>
  <si>
    <t>BASIS OF PRESENTATION (Policies)</t>
  </si>
  <si>
    <t>Principles of Consolidation</t>
  </si>
  <si>
    <t xml:space="preserve">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8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t>
  </si>
  <si>
    <t>New Accounting Pronouncements Recently Adopted and Not Yet Adopted</t>
  </si>
  <si>
    <t>New Accounting Pronouncements Recently Adopted Leases The Company adopted ASU No. 2016-02, which created ASC 842, Leases , and all subsequent ASUs relating to this Topic, as of January 1, 2019 (collectively, "ASC 842"). This new lease accounting standard, which supersedes previous lease accounting guidance under U.S. GAAP,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recognized as a cumulative-effect adjustment to equity, resulting in an increase to equity, net of tax, of $128.9 million . Under ASC Topic 840, such gains were recognized ratably over the lease term as a credit to operating lease expense, and operating lease expense for the three months ended March 31, 2018 included a credit of $1.5 million for the amortization of these gains, which was not recognized in the three months ended March 31, 2019 .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2, Revenue , and Note 3, Leases , for more information. Intangible Assets and Goodwill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early adopted the proposed guidance under ASU 2017-04 beginning on January 1, 2019 on a prospective basis. The implementation of ASU 2017-04 did not have a material impact on our consolidated financial statements and related disclosures.</t>
  </si>
  <si>
    <t>Revenue Recognition</t>
  </si>
  <si>
    <t xml:space="preserve">Lease Revenue Considerations in Outdoor Segments Certain of the revenue transactions in the Americas outdoor and International outdoor segments are considered leases, for accounting purposes, as the contracts convey to customers the right to control the use of the Company’s advertising displays for a period of time. These contracts, which typically cover periods of a few weeks to one year (although there are some with longer terms), are generally cancelable after a specified notice period in the Americas outdoor segment, while contracts in the International outdoor segment are generally non-cancelable or require the customer to pay a fee to terminate the contract. To qualify as a lease, fulfillment of the contract must be dependent upon the use of a specified advertising structure, the customer must have almost exclusive use of the advertising display throughout the contract term, and, upon adoption of the new leases standard (ASC 842) on January 1, 2019, the customer must also have the right to change the advertisement that is displayed throughout the contract term. The Company has elected a practical expedient to not separate non-lease components from associated lease components if certain criteria are met. As such, each right to control the use of an advertising display that meets the lease criteria is combined with the related installation and maintenance services provided under the contract into a single lease component. Production services, which do not meet the criteria to be combined, and each advertising display that does not meet the lease criteria (along with any related installation and maintenance services) are non-lease components. Consideration in outdoor advertising contracts is allocated between lease and non-lease components in proportion to their relative standalone selling prices, which are generally approximated by the contractual prices for each promised service. The Company accounts for revenue from leases, which are all classified as operating leases, in accordance with the lease accounting guidance (ASC Topic 840 or ASC Topic 842, depending on the advertising campaign start date), while the Company’s remaining revenue transactions are accounted for as revenue from contracts with customers (ASC Topic 606). In accordance with the transition approach that the Company elected to adopt ASC Topic 842, as described in Note 1, revenue contracts with campaign start dates prior to January 1, 2019 were not reassessed to determine whether they qualify as a lease under the requirements of the new leasing standard. Instead, they continue to be accounted for as revenue from contracts with customers or revenue from leases based on the requirements of the previous standard (ASC Topic 840), and the new requirements have been applied to revenue contracts with campaign start dates on or after January 1, 2019. Because the definition of a lease is more restrictive under the new standard, fewer of our new outdoor advertising contracts meet the definition of a lease for accounting purposes, resulting in an increase in the percentage of revenue that is categorized as revenue from contracts with customers as compared to the prior year. </t>
  </si>
  <si>
    <t>BASIS OF PRESENTATION (Tables)</t>
  </si>
  <si>
    <t>Schedule of Restricted Cash and Cash Equivalents</t>
  </si>
  <si>
    <t>The following table provides a reconciliation of cash, cash equivalents and restricted cash reported in the Consolidated Balance Sheets to the total of the amounts reported in the Consolidated Statements of Cash Flows: (In thousands) March 31, December 31, Cash and cash equivalents $ 448,130 $ 406,493 Restricted cash included in: Other current assets 7,493 7,649 Other assets 13,965 16,192 Total cash, cash equivalents and restricted cash in the Statement of Cash Flows $ 469,588 $ 430,334</t>
  </si>
  <si>
    <t>REVENUE (Tables)</t>
  </si>
  <si>
    <t>Barter And Trade Revenues And Expenses</t>
  </si>
  <si>
    <t>Trade and barter revenues and expenses from continuing operations, which are included in consolidated revenue and selling, general and administrative expenses, respectively, were as follows: Three Months Ended March 31, (In thousands) 2019 2018 Consolidated: Trade and barter revenues $ 59,382 $ 57,392 Trade and barter expenses 51,928 68,277 iHM Segment: Trade and barter revenues $ 55,585 $ 53,946 Trade and barter expenses 49,856 64,532</t>
  </si>
  <si>
    <t>Revenue From Segments By Geographic Region</t>
  </si>
  <si>
    <t>The following table shows, by segment, revenue from contracts with customers disaggregated by geographical region, revenue from leases and total revenue for the three months ended March 31, 2019 and 2018 : (In thousands) iHM Americas Outdoor (1) International Outdoor (1) Other Eliminations Consolidated Three Months Ended March 31, 2019 Revenue from contracts with customers: United States $ 759,400 $ 131,431 $ — $ 30,190 $ (269 ) $ 920,752 Other Americas 1,027 896 13,645 — — 15,568 Europe 2,351 — 201,205 — — 203,556 Asia-Pacific and other 2,622 — 53,231 — — 55,853 Total 765,400 132,327 268,081 30,190 (269 ) 1,195,729 Revenue from leases 410 140,395 46,313 — (948 ) 186,170 Revenue, total $ 765,810 $ 272,722 $ 314,394 $ 30,190 $ (1,217 ) $ 1,381,899 Three Months Ended March 31, 2018 Revenue from contracts with customers: United States $ 736,940 $ 96,147 $ — $ 28,218 $ (313 ) $ 860,992 Other Americas 1,180 650 12,123 — — 13,953 Europe 2,601 — 187,216 — — 189,817 Asia-Pacific and other 2,957 — 3,012 — — 5,969 Total 743,678 96,797 202,351 28,218 (313 ) 1,070,731 Revenue from leases 890 159,050 140,200 — (1,223 ) 298,917 Revenue, total $ 744,568 $ 255,847 $ 342,551 $ 28,218 $ (1,536 ) $ 1,369,648 (1) All of the Company’s outdoor advertising structures, which may be owned or leased, are used to generate revenue. Such revenue may be classified as revenue from contracts with customers or revenue from leases depending on the terms of the contract, as previously described.</t>
  </si>
  <si>
    <t>Summary of Contract with Customer, Asset and Liability</t>
  </si>
  <si>
    <t>The following tables show the Company’s beginning and ending accounts receivable and deferred revenue balances from contracts with customers: Three Months Ended March 31, (In thousands) 2019 2018 Accounts receivable, net of allowance, from contracts with customers: Beginning balance $ 1,236,779 $ 1,195,145 Ending balance $ 1,169,518 $ 1,035,939 Deferred revenue from contracts with customers: Beginning balance $ 188,604 $ 184,000 Ending balance $ 212,286 $ 211,582</t>
  </si>
  <si>
    <t>Schedule of Future Lease Payments to Be Received</t>
  </si>
  <si>
    <t>As of March 31, 2019 , the future lease payments to be received by the Company are as follows: (In thousands) 2019 $ 397,444 2020 48,769 2021 19,832 2022 10,505 2023 3,138 Thereafter 15,432 Total $ 495,120</t>
  </si>
  <si>
    <t>LEASES (Tables)</t>
  </si>
  <si>
    <t>Components of Lease Expense</t>
  </si>
  <si>
    <t>The following table provides the components of lease expense included within the Consolidated Statement of Comprehensive Loss for the three months ended March 31, 2019 : (In thousands) Three Months Ended Operating lease expense $ 168,461 Variable lease expense 31,891 The following table provides the weighted average remaining lease term and the weighted average discount rate for the Company's leases as of March 31, 2019 . The weighted average discount rate is affected by the operating leases entered into by the iHM entities, which are Debtors in the Chapter 11 Cases. March 31, Operating lease weighted average remaining lease term (in years) 10.0 Operating lease weighted average discount rate 12.44 %</t>
  </si>
  <si>
    <t>Lessee, Operating Lease, Liability, Maturity</t>
  </si>
  <si>
    <t>As of March 31, 2019 , the Company’s future maturities of operating lease liabilities were as follows: (In thousands) 2019 $ 471,907 2020 550,241 2021 474,264 2022 387,920 2023 321,722 Thereafter 2,153,963 Total lease payments $ 4,360,017 Less: Effect of discounting 1,894,444 Total operating lease liability $ 2,465,573</t>
  </si>
  <si>
    <t>Schedule of Cash Flow, Supplemental Disclosures</t>
  </si>
  <si>
    <t xml:space="preserve">The following table provides supplemental cash flow information related to leases: (In thousands) Three Months Ended Cash paid for amounts included in measurement of operating lease liabilities $ 189,472 Lease liabilities arising from obtaining right-of-use assets 1 $ 2,565,084 1 L ease liabilities from obtaining right-of-use assets include transition liabilities upon adoption of ASC 842, as well as new leases entered into during the three months ended March 31, 2019 . </t>
  </si>
  <si>
    <t>PROPERTY, PLANT AND EQUIPMENT, INTANGIBLE ASSETS AND GOODWILL (Tables)</t>
  </si>
  <si>
    <t>Schedule of Property, Plant and Equipment</t>
  </si>
  <si>
    <t>The Company’s property, plant and equipment consisted of the following classes of assets as of March 31, 2019 and December 31, 2018 , respectively: (In thousands) March 31, December 31, Land, buildings and improvements $ 572,362 $ 572,904 Structures 2,833,051 2,835,411 Towers, transmitters and studio equipment 366,500 365,991 Furniture and other equipment 818,278 793,756 Construction in progress 112,442 116,839 4,702,633 4,684,901 Less: accumulated depreciation 2,961,395 2,893,761 Property, plant and equipment, net $ 1,741,238 $ 1,791,140</t>
  </si>
  <si>
    <t>Schedule of Gross Carrying Amount and Accumulated Amortization for Other Intangible Assets</t>
  </si>
  <si>
    <t>The following table presents the gross carrying amount and accumulated amortization for each major class of other intangible assets as of March 31, 2019 and December 31, 2018 , respectively: (In thousands) March 31, 2019 December 31, 2018 Gross Carrying Amount Accumulated Amortization Gross Carrying Amount Accumulated Amortization Transit, street furniture and other outdoor $ 528,232 $ (443,963 ) $ 528,185 $ (440,228 ) Customer / advertiser relationships 1,237,115 (1,210,498 ) 1,249,128 (1,208,056 ) Talent contracts 164,932 (150,289 ) 164,933 (148,578 ) Representation contracts 77,508 (72,419 ) 77,508 (70,829 ) Permanent easements 163,341 — 163,317 — Other 394,923 (249,018 ) 382,897 (244,993 ) Total $ 2,566,051 $ (2,126,187 ) $ 2,565,968 $ (2,112,684 )</t>
  </si>
  <si>
    <t>Schedule of Future Amortization Expense</t>
  </si>
  <si>
    <t>The following table presents the Company’s estimate of amortization expense for each of the five succeeding fiscal years for definite-lived intangible assets: (In thousands) 2020 $ 43,788 2021 38,457 2022 32,707 2023 24,849 2024 20,983</t>
  </si>
  <si>
    <t>Schedule of Changes In Carrying Amount Of Goodwill</t>
  </si>
  <si>
    <t>The following table presents the changes in the carrying amount of goodwill in each of the Company’s reportable segments: (In thousands) iHM Americas Outdoor International Outdoor Other Consolidated Balance as of December 31, 2017 $ 3,255,208 $ 507,819 $ 206,224 $ 81,831 $ 4,051,082 Acquisitions 77,320 — — — 77,320 Dispositions (1,606 ) — — — (1,606 ) Foreign currency — — (8,040 ) — (8,040 ) Balance as of December 31, 2018 $ 3,330,922 $ 507,819 $ 198,184 $ 81,831 $ 4,118,756 Acquisitions 2,767 — — — 2,767 Foreign currency (27 ) — (3,184 ) — (3,211 ) Balance as of March 31, 2019 $ 3,333,662 $ 507,819 $ 195,000 $ 81,831 $ 4,118,312</t>
  </si>
  <si>
    <t>LONG-TERM DEBT (Tables)</t>
  </si>
  <si>
    <t>Schedule of Long-Term Debt Outstanding</t>
  </si>
  <si>
    <t>Long-term debt outstanding as of March 31, 2019 and December 31, 2018 consisted of the following: (In thousands) March 31, December 31, Senior Secured Credit Facilities $ — $ — Debtors-in-Possession Facility (1) — — 9.0% Priority Guarantee Notes Due 2019 — — 9.0% Priority Guarantee Notes Due 2021 — — 11.25% Priority Guarantee Notes Due 2021 — — 9.0% Priority Guarantee Notes Due 2022 — — 10.625% Priority Guarantee Notes Due 2023 — — CCO Receivables Based Credit Facility Due 2023 (2) — — Other secured subsidiary debt (3) 3,828 3,882 Total consolidated secured debt 3,828 3,882 14.0% Senior Notes Due 2021 — — Legacy Notes (4) — — CCWH Senior Notes due 2022 2,725,000 2,725,000 CCWH Subordinated Notes due 2020 (5) — 2,200,000 CCWH Subordinated Notes due 2024 (5) 2,235,000 — Clear Channel International B.V. Senior Notes due 2020 375,000 375,000 Other subsidiary debt 46,510 46,105 Purchase accounting adjustments and original issue discount (867 ) (739 ) Long-term debt fees (44,322 ) (25,808 ) Long-term debt, net subject to compromise (6) 15,143,713 15,149,477 Total debt, prior to reclassification to Liabilities subject to compromise 20,483,862 20,472,917 Less: Current portion 46,744 46,332 Less: Amounts reclassified to Liabilities subject to compromise 15,143,713 15,149,477 Total long-term debt $ 5,293,405 $ 5,277,108 (1) The Debtors-in-Possession Facility (the "DIP Facility"), which matures on the earlier of the emergence date from the Chapter 11 Cases or June 14, 2019, provides for borrowings of up to $450.0 million . The DIP Facility also includes a feature to convert into an exit facility at emergence, upon meeting certain conditions. As of March 31, 2019 , the Company had a borrowing base of $426.8 million under iHeartCommunications' DIP Facility, had no outstanding borrowings, had $59.0 million of outstanding letters of credit and had an availability block requirement of $37.5 million , resulting in $330.3 million of excess availability. (2) The receivables based credit facility provides for revolving credit commitments of up to $125.0 million . As of March 31, 2019 , the facility had $85.5 million of letters of credit outstanding and a borrowing base of $116.2 million , resulting in $30.7 million of excess availability. Certain additional restrictions, including a springing financial covenant, take effect at decreased levels of excess availability. (3) Other secured subsidiary debt matures at various dates from 2019 through 2045. (4) iHeartCommunications' Legacy Notes, all of which were issued prior to the acquisition of iHeartCommunications by the Company in 2008, consist of $175.0 million of Senior Notes that matured on June 15, 2018, $300.0 million of Senior Notes that mature in 2027 and $57.1 million of Senior Notes due 2016 held by a subsidiary of the Company that remain outstanding but are eliminated for purposes of consolidation of the Company’s financial statements. (5) On February 4, 2019, Clear Channel Worldwide Holdings, Inc., a subsidiary of CCOH (“CCWH”), delivered a conditional notice of redemption calling all of its outstanding $275.0 million aggregate principal amount of 7.625% Series A Senior Subordinated Notes due 2020 (the “Series A CCWH Subordinated Notes”) and $1,925.0 million aggregate principal amount of 7.625% Series B Senior Subordinated Notes due 2020 (the “Series B CCWH Subordinated Notes” and together with the Series A CCWH Subordinated Notes, the “CCWH Subordinated Notes”) for redemption on March 6, 2019. The redemption was conditioned on the closing of the offering of $2,235.0 million of newly-issued 9.25% Senior Subordinated Notes due 2024 (the "New CCWH Subordinated Notes"). At the closing of such offering on February 12, 2019, CCWH deposited with the trustee for the CCWH Subordinated Notes a portion of the proceeds from the new notes in an amount sufficient to pay and discharge the principal amount outstanding, plus accrued and unpaid interest on the CCWH Subordinated Notes to, but not including, the redemption date. CCWH irrevocably instructed the trustee to apply such funds to the full payment of the CCWH Subordinated Notes on the redemption date. Concurrently therewith, CCWH elected to satisfy and discharge the indentures governing the CCWH Subordinated Notes in accordance with their terms and the trustee acknowledged such satisfaction and discharge. As a result of the satisfaction and discharge of the indentures, CCWH and the guarantors of the CCWH Subordinated Notes were released from their remaining obligations under the indentures and the CCWH Subordinated Notes. (6) In connection with the Company's Chapter 11 Cases, the $6,300.0 million outstanding under the Senior Secured Credit Facilities, the $1,999.8 million outstanding under the 9.0% Priority Guarantee Notes due 2019, the $1,750.0 million outstanding under the 9.0% Priority Guarantee Notes due 2021, the $870.5 million of 11.25% Priority Guarantee Notes due 2021, the $1,000.0 million outstanding under the 9.0% Priority Guarantee Notes due 2022, the $950.0 million outstanding under the 10.625% Priority Guarantee Notes due 2023, $6.0 million outstanding Other Secured Subsidiary debt, the $1,781.6 million outstanding under the 14.0% Senior Notes due 2021, the $475.0 million outstanding under the Legacy Notes and $10.8 million outstanding Other Subsidiary Debt have been reclassified to Liabilities subject to compromise in the Company's Consolidated Balance Sheet as of March 31, 2019 . As of the Petition Date, the Company ceased making principal and interest payments, and ceased accruing interest expense in relation to long-term debt reclassified as Liabilities subject to compromise.</t>
  </si>
  <si>
    <t>INCOME TAXES (Tables)</t>
  </si>
  <si>
    <t>Schedule of Components of Income Tax Expense</t>
  </si>
  <si>
    <t>The Company’s income tax expense for the three months ended March 31, 2019 and 2018 , respectively, consisted of the following components: (In thousands) Three Months Ended March 31, 2019 2018 Current tax expense $ (1,926 ) $ (4,672 ) Deferred tax benefit 5,357 122,038 Income tax benefit $ 3,431 $ 117,366</t>
  </si>
  <si>
    <t>SHARE-BASED COMPENSATION AND LOSS PER SHARE (Tables)</t>
  </si>
  <si>
    <t>Computation of Loss Per Share</t>
  </si>
  <si>
    <t>COMPUTATION OF LOSS PER SHARE (In thousands, except per share data) Three Months Ended 2019 2018 NUMERATOR: Net loss attributable to the Company – common shares $ (114,383 ) $ (416,994 ) DENOMINATOR: Weighted average common shares outstanding - basic 85,649 85,215 Weighted average common shares outstanding - diluted (1) 85,649 85,215 Net loss attributable to the Company per common share: Basic $ (1.34 ) $ (4.89 ) Diluted $ (1.34 ) $ (4.89 ) (1) Outstanding equity awards of 5.9 million and 8.2 million for the three months ended March 31, 2019 and 2018 , respectively, were not included in the computation of diluted earnings per share because to do so would have been antidilutive.</t>
  </si>
  <si>
    <t>SEGMENT DATA (Tables)</t>
  </si>
  <si>
    <t>Schedule of Reportable Segment Results</t>
  </si>
  <si>
    <t>The following table presents the Company's reportable segment results for the three months ended March 31, 2019 and 2018 : (In thousands) iHM Americas Outdoor International Outdoor Other Corporate and other reconciling items Eliminations Consolidated Three Months Ended March 31, 2019 Revenue $ 765,810 $ 272,722 $ 314,394 $ 30,190 $ — $ (1,217 ) $ 1,381,899 Direct operating expenses 267,114 130,519 217,308 1 — (23 ) 614,919 Selling, general and administrative expenses 307,729 51,636 71,330 25,251 — (223 ) 455,723 Corporate expenses — — — — 75,671 (971 ) 74,700 Depreciation and amortization 30,417 39,496 34,581 2,945 5,927 — 113,366 Impairment charges — — — — 91,382 — 91,382 Other operating expense, net — — — — (3,549 ) — (3,549 ) Operating income (loss) $ 160,550 $ 51,071 $ (8,825 ) $ 1,993 $ (176,529 ) $ — $ 28,260 Intersegment revenues $ 226 $ 991 $ — $ — $ — $ — $ 1,217 Capital expenditures $ 20,690 $ 11,408 $ 14,819 $ 37 $ 4,172 $ — $ 51,126 Share-based compensation expense $ — $ — $ — $ — $ 2,227 $ — $ 2,227 Three Months Ended March 31, 2018 Revenue $ 744,568 $ 255,847 $ 342,551 $ 28,218 $ — $ (1,536 ) $ 1,369,648 Direct operating expenses 241,066 124,873 236,416 — — — 602,355 Selling, general and administrative expenses 321,270 48,950 78,458 24,822 — (513 ) 472,987 Corporate expenses — — — — 79,757 (1,023 ) 78,734 Depreciation and amortization 58,333 44,504 38,565 3,766 6,266 — 151,434 Impairment charges — — — — — — — Other operating expense, net — — — — (3,286 ) — (3,286 ) Operating income (loss) $ 123,899 $ 37,520 $ (10,888 ) $ (370 ) $ (89,309 ) $ — $ 60,852 Intersegment revenues $ 14 $ 1,522 $ — $ — $ — $ — $ 1,536 Capital expenditures $ 9,077 $ 12,907 $ 15,272 $ 40 $ 1,407 $ — $ 38,703 Share-based compensation expense $ — $ — $ — $ — $ 2,684 $ — $ 2,684 (In thousands) Three Months Ended March 31, 2019 Revenue Direct operating expenses Selling, general and administrative expenses Corporate expenses Depreciation and amortization Impairment charges Other operating expense, net Operating income (loss) Intersegment revenues Capital expenditures Share-based compensation expense Three Months Ended March 31, 2018 Revenue Direct operating expenses Selling, general and administrative expenses Corporate expenses Depreciation and amortization Impairment charges Other operating income, net Operating income (loss) Intersegment revenues Capital expenditures Share-based compensation expense</t>
  </si>
  <si>
    <t>LIABILITIES SUBJECT TO COMPROMISE (Tables)</t>
  </si>
  <si>
    <t>Schedule of Liabilities Subject to Compromise</t>
  </si>
  <si>
    <t>Liabilities subject to compromise at March 31, 2019 and December 31, 2018 consisted of the following: (In thousands) March 31, December 31, 2018 Accounts payable $ 32,232 $ 32,807 Current operating lease liabilities 32,065 — Accrued expenses 12,050 23,277 Deferred taxes 653,522 644,926 Noncurrent operating lease liabilities 397,158 — Other long-term liabilities 15,916 87,096 Accounts payable, accrued and other liabilities 1,142,943 788,106 Debt subject to compromise 15,143,713 15,149,477 Accrued interest on debt subject to compromise 542,673 542,673 Long-term debt and accrued interest 15,686,386 15,692,150 Total liabilities subject to compromise $ 16,829,329 $ 16,480,256</t>
  </si>
  <si>
    <t>REORGANIZATION ITEMS, NET (Tables)</t>
  </si>
  <si>
    <t>Schedule of Reorganization items</t>
  </si>
  <si>
    <t>Reorganization items incurred as a result of the Chapter 11 Cases are presented separately in the accompanying statements of operations for the three months ended March 31, 2019 and 2018 , respectively, and were as follows: (In thousands) Three Months Ended March 31, 2019 2018 Write-off of deferred long-term debt fees $ — $ 54,670 Write-off of original issue discount on debt subject to compromise — 131,100 Loss on Liabilities subject to compromise settlement 5 — Professional fees and other bankruptcy related costs 36,113 6,285 Reorganization items, net $ 36,118 $ 192,055</t>
  </si>
  <si>
    <t>CONDENSED COMBINED DEBTOR-IN-POSSESSION FINANCIAL INFORMATION (Tables)</t>
  </si>
  <si>
    <t>Debtors Financial Statements</t>
  </si>
  <si>
    <t>Debtors' Balance Sheet (In thousands) March 31, December 31, 2018 (Unaudited) CURRENT ASSETS Cash and cash equivalents $ 233,596 $ 178,924 Accounts receivable, net of allowance of $24,936 in 2019 and 26,347 in 2018 748,143 866,088 Intercompany receivable 48,771 — Prepaid expenses 120,009 98,836 Other current assets 41,452 24,576 Total Current Assets 1,191,971 1,168,424 PROPERTY, PLANT AND EQUIPMENT Property, plant and equipment, net 496,067 501,677 INTANGIBLE ASSETS AND GOODWILL Indefinite-lived intangibles - licenses 2,318,029 2,409,411 Other intangibles, net 187,197 196,741 Goodwill 3,412,753 3,412,753 OTHER ASSETS Operating lease right-of-use assets 353,404 — Other assets 63,461 63,203 Total Assets $ 8,022,882 $ 7,752,209 CURRENT LIABILITIES Accounts payable $ 41,512 $ 49,129 Intercompany payable — 2,894 Accrued expenses 171,043 296,149 Accrued interest 674 766 Deferred income 128,493 120,328 Current portion of long-term debt 46,510 46,105 Total Current Liabilities 388,232 515,371 Other long-term liabilities 120,662 229,640 Liabilities subject to compromise 1 17,861,051 17,511,976 EQUITY (DEFICIT) Equity (Deficit) (10,347,063 ) (10,504,778 ) Total Liabilities and Equity (Deficit) $ 8,022,882 $ 7,752,209 1 In connection with the cash management arrangements with CCOH, the Company maintains an intercompany revolving promissory note payable by the Company to CCOH (the "Intercompany Note"), which matures on May 15, 2019. Liabilities subject to compromise include the pre-petition principal amount outstanding under the Intercompany Note, which totals $1,031.7 million as of March 31, 2019 and December 31, 2018 . Debtors' Statements of Operations (In thousands) Three Months Ended March 31, 2019 2018 Revenue $ 790,558 $ 767,007 Operating expenses: Direct operating expenses (excludes depreciation and amortization) 265,684 239,461 Selling, general and administrative expenses (excludes depreciation and amortization) 329,919 342,951 Corporate expenses (excludes depreciation and amortization) 47,042 44,308 Depreciation and amortization 38,040 67,116 Impairment charges 91,382 — Other operating expense, net (23 ) (3,232 ) Operating income 18,468 69,939 Interest expense, net 1 338 342,564 Equity in loss of nonconsolidated affiliates (7 ) (32 ) Gain on extinguishment of debt — 5,667 Dividend income 2 — 25,483 Other expense, net (42 ) (20,060 ) Reorganization items, net 36,118 192,055 Loss before income taxes (18,037 ) (453,622 ) Income tax benefit 61,373 162,973 Net income (loss) $ 43,336 $ (290,649 ) 1 Includes interest incurred during the three months ended March 31, 2019 and 2018 in relation to the post-petition Intercompany Note and interest incurred during the three months ended March 31, 2018 in relation to the pre-petition Intercompany Notes. 2 Consists of cash dividends received from Non-Debtor entities during the three months ended March 31, 2018 . Debtors' Statement of Cash Flows (In thousands) Three Months Ended March 31, 2019 2018 Cash flows from operating activities: Consolidated net income (loss) $ 43,336 $ (290,649 ) Reconciling items: Impairment charges 91,382 — Depreciation and amortization 38,040 67,116 Deferred taxes 8,596 (138,949 ) Provision for doubtful accounts 3,838 6,829 Amortization of deferred financing charges and note discounts, net 405 11,043 Non-cash Reorganization items, net 2,173 191,903 Share-based compensation 393 578 Loss on disposal of operating and other assets 143 1,864 Equity in loss of nonconsolidated affiliates 7 32 Gain on extinguishment of debt — (5,667 ) Barter and trade income (5,076 ) (357 ) Other reconciling items, net (13 ) (80 ) Changes in operating assets and liabilities, net of effects of acquisitions and dispositions: Decrease in accounts receivable 114,107 110,270 Increase in prepaid expenses and other current assets (38,596 ) (66,429 ) Decrease in accrued expenses (127,089 ) (27,223 ) Increase (decrease) in accounts payable (8,192 ) 4,444 Increase in accrued interest 328 301,896 Increase in deferred income 13,049 13,604 Changes in other operating assets and liabilities (1,272 ) (1,116 ) Net cash provided by operating activities 135,559 179,109 Cash flows from investing activities: Purchases of property, plant and equipment (22,932 ) (10,010 ) Proceeds from disposal of assets 121 1,028 Purchases of other operating assets — (305 ) Change in other, net (7 ) (29 ) Net cash used for investing activities (22,818 ) (9,316 ) Cash flows from financing activities: Draws on credit facilities — 25,000 Payments on credit facilities — (59,000 ) Proceeds from long-term debt 228 — Payments on long-term debt (6,412 ) (50,027 ) Net transfers to related parties (51,881 ) (51,996 ) Change in other, net (4 ) 2 Net cash used for financing activities (58,069 ) (136,021 ) Net increase in cash, cash equivalents and restricted cash 54,672 33,772 Cash, cash equivalents and restricted cash at beginning of period 182,352 102,468 Cash, cash equivalents and restricted cash at end of period $ 237,024 $ 136,240 The following table provides a reconciliation of cash, cash equivalents and restricted cash reported in the Debtors' Balance Sheet to the total of the amounts reported in the Debtors' Statement of Cash Flows: (In thousands) March 31, December 31, Cash and cash equivalents $ 233,596 $ 178,924 Restricted cash included in: Other current assets 3,428 3,428 Total cash, cash equivalents and restricted cash in the Statement of Cash Flows $ 237,024 $ 182,352</t>
  </si>
  <si>
    <t>BASIS OF PRESENTATION - Narrative (Details) $ in Thousands</t>
  </si>
  <si>
    <t>13 Months Ended</t>
  </si>
  <si>
    <t>Mar. 31, 2019USD ($)</t>
  </si>
  <si>
    <t>Apr. 22, 2019USD ($)claim</t>
  </si>
  <si>
    <t>Jan. 22, 2019USD ($)</t>
  </si>
  <si>
    <t>Jan. 01, 2019USD ($)</t>
  </si>
  <si>
    <t>Dec. 31, 2018USD ($)</t>
  </si>
  <si>
    <t>Apr. 28, 2018USD ($)</t>
  </si>
  <si>
    <t>Segment Reporting Information [Line Items]</t>
  </si>
  <si>
    <t>Cumulative effect from adoption of ASC 842</t>
  </si>
  <si>
    <t>Amortization of lease gains</t>
  </si>
  <si>
    <t>Subsequent Event</t>
  </si>
  <si>
    <t>Number of proofs of claims | claim</t>
  </si>
  <si>
    <t>Amount of proofs of claims</t>
  </si>
  <si>
    <t>Number of claims that have been disallowed or withdrawn | claim</t>
  </si>
  <si>
    <t>Amount of claims that have been disallowed or withdrawn</t>
  </si>
  <si>
    <t>Number of additional claim objections | claim</t>
  </si>
  <si>
    <t>Amount of additional claim objections</t>
  </si>
  <si>
    <t>iHeartCommunications, Inc. | DIP Facility</t>
  </si>
  <si>
    <t>Senior Notes | Subsidiary | Legacy Notes Due 2018</t>
  </si>
  <si>
    <t>Stated interest rate</t>
  </si>
  <si>
    <t>6.875%</t>
  </si>
  <si>
    <t>Senior Notes | Subsidiary | Legacy Notes Due 2027</t>
  </si>
  <si>
    <t>7.25%</t>
  </si>
  <si>
    <t>Senior Notes | Subsidiary | Legacy Notes Due 2016</t>
  </si>
  <si>
    <t>5.50%</t>
  </si>
  <si>
    <t>BASIS OF PRESENTATION - Reconciliation of Cash, Cash Equivalents, and Restricted Cash (Details) - USD ($) $ in Thousands</t>
  </si>
  <si>
    <t>Dec. 31, 2017</t>
  </si>
  <si>
    <t>Restricted cash included in:</t>
  </si>
  <si>
    <t>Total cash, cash equivalents and restricted cash in the Statement of Cash Flows</t>
  </si>
  <si>
    <t>REVENUE - Schedule of Barter and Trade Revenue and Expenses (Details) - USD ($) $ in Thousands</t>
  </si>
  <si>
    <t>Disaggregation of Revenue [Line Items]</t>
  </si>
  <si>
    <t>Trade and barter revenues</t>
  </si>
  <si>
    <t>Trade and Barter Transactions</t>
  </si>
  <si>
    <t>Trade and barter expenses</t>
  </si>
  <si>
    <t>iHM | Trade and Barter Transactions</t>
  </si>
  <si>
    <t>REVENUE - Revenue By Segment and Geographic Region (Details) - USD ($) $ in Thousands</t>
  </si>
  <si>
    <t>Total revenue from contracts with customers</t>
  </si>
  <si>
    <t>Revenue from leases</t>
  </si>
  <si>
    <t>United States</t>
  </si>
  <si>
    <t>Other Americas</t>
  </si>
  <si>
    <t>Europe</t>
  </si>
  <si>
    <t>Asia-Pacific and other</t>
  </si>
  <si>
    <t>Eliminations</t>
  </si>
  <si>
    <t>Eliminations | United States</t>
  </si>
  <si>
    <t>Eliminations | Other Americas</t>
  </si>
  <si>
    <t>Eliminations | Europe</t>
  </si>
  <si>
    <t>Eliminations | Asia-Pacific and other</t>
  </si>
  <si>
    <t>iHM | Operating segments</t>
  </si>
  <si>
    <t>iHM | Operating segments | United States</t>
  </si>
  <si>
    <t>iHM | Operating segments | Other Americas</t>
  </si>
  <si>
    <t>iHM | Operating segments | Europe</t>
  </si>
  <si>
    <t>iHM | Operating segments | Asia-Pacific and other</t>
  </si>
  <si>
    <t>Americas Outdoor | Operating segments</t>
  </si>
  <si>
    <t>Americas Outdoor | Operating segments | United States</t>
  </si>
  <si>
    <t>Americas Outdoor | Operating segments | Other Americas</t>
  </si>
  <si>
    <t>Americas Outdoor | Operating segments | Europe</t>
  </si>
  <si>
    <t>Americas Outdoor | Operating segments | Asia-Pacific and other</t>
  </si>
  <si>
    <t>International Outdoor | Operating segments</t>
  </si>
  <si>
    <t>International Outdoor | Operating segments | United States</t>
  </si>
  <si>
    <t>International Outdoor | Operating segments | Other Americas</t>
  </si>
  <si>
    <t>International Outdoor | Operating segments | Europe</t>
  </si>
  <si>
    <t>International Outdoor | Operating segments | Asia-Pacific and other</t>
  </si>
  <si>
    <t>Other | Operating segments</t>
  </si>
  <si>
    <t>Other | Operating segments | United States</t>
  </si>
  <si>
    <t>Other | Operating segments | Other Americas</t>
  </si>
  <si>
    <t>Other | Operating segments | Europe</t>
  </si>
  <si>
    <t>Other | Operating segments | Asia-Pacific and other</t>
  </si>
  <si>
    <t>REVENUE - Schedule of Contract Assets and Liabilities (Details) - USD ($) $ in Thousands</t>
  </si>
  <si>
    <t>Contract Assets</t>
  </si>
  <si>
    <t>Beginning balance</t>
  </si>
  <si>
    <t>Ending balance</t>
  </si>
  <si>
    <t>Contract Liabilities</t>
  </si>
  <si>
    <t>REVENUE - Narrative (Details) - USD ($) $ in Millions</t>
  </si>
  <si>
    <t>Contract with customer, liability, revenue recognized</t>
  </si>
  <si>
    <t>Revenue, Remaining Performance Obligation, Expected Timing of Satisfaction, Start Date [Axis]: 2019-04-01</t>
  </si>
  <si>
    <t>Revenue, Remaining Performance Obligation, Expected Timing of Satisfaction [Line Items]</t>
  </si>
  <si>
    <t>Revenue, remaining performance obligation</t>
  </si>
  <si>
    <t>Revenue, remaining performance obligation, period</t>
  </si>
  <si>
    <t>5 years</t>
  </si>
  <si>
    <t>REVENUE - Revenue From Leases (Details) $ in Thousands</t>
  </si>
  <si>
    <t>Operating Leases, Future Minimum Payments Receivable [Abstract]</t>
  </si>
  <si>
    <t>2019 (excluding the three months ended March 31, 2019)</t>
  </si>
  <si>
    <t>2020</t>
  </si>
  <si>
    <t>2021</t>
  </si>
  <si>
    <t>2022</t>
  </si>
  <si>
    <t>2023</t>
  </si>
  <si>
    <t>Thereafter</t>
  </si>
  <si>
    <t>LEASES - Components of Lease Expense (Details) $ in Thousands</t>
  </si>
  <si>
    <t>Operating lease expense</t>
  </si>
  <si>
    <t>Variable lease expense</t>
  </si>
  <si>
    <t>LEASES - Supplemental Balance Sheet Information (Details)</t>
  </si>
  <si>
    <t>Operating lease weighted average remaining lease term</t>
  </si>
  <si>
    <t>9 years 11 months 23 days</t>
  </si>
  <si>
    <t>Operating lease weighted average discount rate (as a percent)</t>
  </si>
  <si>
    <t>12.44%</t>
  </si>
  <si>
    <t>LEASES - Schedule of Future Minimum Lease Payments (Details) $ in Thousands</t>
  </si>
  <si>
    <t>Total lease payments</t>
  </si>
  <si>
    <t>Less: Effect of discounting</t>
  </si>
  <si>
    <t>Total operating lease liability</t>
  </si>
  <si>
    <t>LEASES - Supplemental Cash Flow Information (Details) $ in Thousands</t>
  </si>
  <si>
    <t>Cash paid for amounts included in measurement of operating lease liabilities</t>
  </si>
  <si>
    <t>Net lease liabilities arising from obtaining right-of-use assets</t>
  </si>
  <si>
    <t>PROPERTY, PLANT AND EQUIPMENT, INTANGIBLE ASSETS AND GOODWILL - Narrative (Detail) - USD ($)</t>
  </si>
  <si>
    <t>Indefinite-lived Intangible Assets [Line Items]</t>
  </si>
  <si>
    <t>Indefinite-lived intangible assets in International outdoor segment</t>
  </si>
  <si>
    <t>Total amortization expense related to definite-lived intangible assets</t>
  </si>
  <si>
    <t>International Outdoor</t>
  </si>
  <si>
    <t>Licenses</t>
  </si>
  <si>
    <t>Impairment of intangibles</t>
  </si>
  <si>
    <t>PROPERTY, PLANT AND EQUIPMENT, INTANGIBLE ASSETS AND GOODWILL - Schedule Of Property, Plant And Equipment (Detail) - USD ($) $ in Thousands</t>
  </si>
  <si>
    <t>Property, Plant and Equipment [Line Items]</t>
  </si>
  <si>
    <t>Property, plant and equipment, gross</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Schedule Of Gross Carrying Amount and Accumulated Amortization for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PROPERTY, PLANT AND EQUIPMENT, INTANGIBLE ASSETS AND GOODWILL - Schedule Of Future Amortization Expense (Detail) $ in Thousands</t>
  </si>
  <si>
    <t>2024</t>
  </si>
  <si>
    <t>PROPERTY, PLANT AND EQUIPMENT, INTANGIBLE ASSETS AND GOODWILL - Schedule Of Changes In Carrying Amount Of Goodwill (Detail) - USD ($) $ in Thousands</t>
  </si>
  <si>
    <t>12 Months Ended</t>
  </si>
  <si>
    <t>Acquisitions</t>
  </si>
  <si>
    <t>Dispositions</t>
  </si>
  <si>
    <t>Foreign currency</t>
  </si>
  <si>
    <t>iHM</t>
  </si>
  <si>
    <t>Americas Outdoor</t>
  </si>
  <si>
    <t>LONG-TERM DEBT - Schedule Of Long-Term Debt Outstanding (Detail) - USD ($)</t>
  </si>
  <si>
    <t>Feb. 04, 2019</t>
  </si>
  <si>
    <t>Jun. 14, 2018</t>
  </si>
  <si>
    <t>Mar. 26, 2018</t>
  </si>
  <si>
    <t>Debt Instrument [Line Items]</t>
  </si>
  <si>
    <t>Total consolidated secured debt</t>
  </si>
  <si>
    <t>Long-term debt fees</t>
  </si>
  <si>
    <t>Long-term debt, net subject to compromise</t>
  </si>
  <si>
    <t>Less: Current portion</t>
  </si>
  <si>
    <t>Total long-term debt</t>
  </si>
  <si>
    <t>Additional borrowed on receivables based credit facility</t>
  </si>
  <si>
    <t>Borrowings repaid under receivables based credit facility</t>
  </si>
  <si>
    <t>Write-off of deferred long-term debt fees</t>
  </si>
  <si>
    <t>Write-off of original issue discount on debt subject to compromise</t>
  </si>
  <si>
    <t>Senior Secured Credit Facilities</t>
  </si>
  <si>
    <t>DIP Facility</t>
  </si>
  <si>
    <t>DIP Facility | Line of Credit</t>
  </si>
  <si>
    <t>Maximum borrowings provided under credit facility</t>
  </si>
  <si>
    <t>Outstanding borrowings under facility</t>
  </si>
  <si>
    <t>Letters of credit outstanding</t>
  </si>
  <si>
    <t>Line of credit, excess availability</t>
  </si>
  <si>
    <t>DIP Facility | Line of Credit | Availability Block Requirement</t>
  </si>
  <si>
    <t>DIP Facility | Line of Credit | Subsidiary</t>
  </si>
  <si>
    <t>DIP Facility, aggregate principal amount</t>
  </si>
  <si>
    <t>9.0% Priority Guarantee Notes Due 2019</t>
  </si>
  <si>
    <t>9.00%</t>
  </si>
  <si>
    <t>9.0% Priority Guarantee Notes Due 2021</t>
  </si>
  <si>
    <t>11.25% Priority Guarantee Notes Due 2021</t>
  </si>
  <si>
    <t>11.25%</t>
  </si>
  <si>
    <t>9.0% Priority Guarantee Notes Due 2022</t>
  </si>
  <si>
    <t>10.625% Priority Guarantee Notes Due 2023</t>
  </si>
  <si>
    <t>10.625%</t>
  </si>
  <si>
    <t>CCO Receivables Based Credit Facility Due 2023</t>
  </si>
  <si>
    <t>CCO Receivables Based Credit Facility Due 2023 | Subsidiary | Revolving credit commitment</t>
  </si>
  <si>
    <t>CCO Receivables Based Credit Facility Due 2023 | Line of Credit | Subsidiary | Revolving credit commitment</t>
  </si>
  <si>
    <t>Other secured subsidiary debt</t>
  </si>
  <si>
    <t>14.0% Senior Notes Due 2021</t>
  </si>
  <si>
    <t>14.00%</t>
  </si>
  <si>
    <t>Legacy Notes</t>
  </si>
  <si>
    <t>CCWH Senior Notes due 2022</t>
  </si>
  <si>
    <t>CCWH Subordinated Notes due 2020(5)</t>
  </si>
  <si>
    <t>CCWH Subordinated Notes due 2024(5)</t>
  </si>
  <si>
    <t>Clear Channel International B.V. Senior Notes due 2020</t>
  </si>
  <si>
    <t>Other subsidiary debt</t>
  </si>
  <si>
    <t>Purchase accounting adjustments and original issue discount</t>
  </si>
  <si>
    <t>CCWH Senior A Subordinated Notes Due 2020 | CCWH Senior Notes due 2022</t>
  </si>
  <si>
    <t>7.625%</t>
  </si>
  <si>
    <t>CCWH Senior B Subordinated Notes Due 2020 | CCWH Senior Notes due 2022</t>
  </si>
  <si>
    <t>New CCWH Subordinated Notes | CCWH Senior Notes due 2022</t>
  </si>
  <si>
    <t>9.25%</t>
  </si>
  <si>
    <t>Legacy Notes Due 2018 | Senior Notes | Subsidiary</t>
  </si>
  <si>
    <t>Senior notes</t>
  </si>
  <si>
    <t>Legacy Notes Due 2027 | Senior Notes | Subsidiary</t>
  </si>
  <si>
    <t>Legacy Notes Due 2016 | Senior Notes | Subsidiary</t>
  </si>
  <si>
    <t>Liabilities Subject To Compromise | Senior Secured Credit Facilities</t>
  </si>
  <si>
    <t>Liabilities Subject To Compromise | 9.0% Priority Guarantee Notes Due 2019</t>
  </si>
  <si>
    <t>Liabilities Subject To Compromise | 9.0% Priority Guarantee Notes Due 2021</t>
  </si>
  <si>
    <t>Liabilities Subject To Compromise | 11.25% Priority Guarantee Notes Due 2021</t>
  </si>
  <si>
    <t>Liabilities Subject To Compromise | 9.0% Priority Guarantee Notes Due 2022</t>
  </si>
  <si>
    <t>Liabilities Subject To Compromise | 10.625% Priority Guarantee Notes Due 2023</t>
  </si>
  <si>
    <t>Liabilities Subject To Compromise | Other secured subsidiary debt</t>
  </si>
  <si>
    <t>Liabilities Subject To Compromise | 14.0% Senior Notes Due 2021</t>
  </si>
  <si>
    <t>Liabilities Subject To Compromise | Legacy Notes</t>
  </si>
  <si>
    <t>Liabilities Subject To Compromise | Other subsidiary debt</t>
  </si>
  <si>
    <t>LONG-TERM DEBT - Narrative (Detail) - USD ($) $ in Billions</t>
  </si>
  <si>
    <t>Weighted average interest rate</t>
  </si>
  <si>
    <t>9.40%</t>
  </si>
  <si>
    <t>9.20%</t>
  </si>
  <si>
    <t>Aggregate market value of debt</t>
  </si>
  <si>
    <t>LONG-TERM DEBT - Surety Bonds, Letters of Credit and Guarantees - Narrative (Detail) $ in Millions</t>
  </si>
  <si>
    <t>Surety bonds</t>
  </si>
  <si>
    <t>Guarantor Obligations [Line Items]</t>
  </si>
  <si>
    <t>Guarantees obligations</t>
  </si>
  <si>
    <t>Commercial standby letters of credit</t>
  </si>
  <si>
    <t>Bank guarantees</t>
  </si>
  <si>
    <t>Bank guarantees backed by cash collateral</t>
  </si>
  <si>
    <t>COMMITMENTS AND CONTINGENCIES (Details) $ in Thousands</t>
  </si>
  <si>
    <t>Dec. 16, 2018USD ($)</t>
  </si>
  <si>
    <t>Mar. 31, 2019USD ($)day</t>
  </si>
  <si>
    <t>Dec. 31, 2017USD ($)</t>
  </si>
  <si>
    <t>Oct. 09, 2018</t>
  </si>
  <si>
    <t>Mar. 21, 2018</t>
  </si>
  <si>
    <t>Mar. 14, 2018USD ($)</t>
  </si>
  <si>
    <t>Intercompany note, amount written down</t>
  </si>
  <si>
    <t>Post-petition balance of intercompany liability</t>
  </si>
  <si>
    <t>Royalties waived</t>
  </si>
  <si>
    <t>Intercompany note waived</t>
  </si>
  <si>
    <t>Additional amount of intercompany liability</t>
  </si>
  <si>
    <t>Intercompany note payable</t>
  </si>
  <si>
    <t>Total net payment of intercompany note</t>
  </si>
  <si>
    <t>Number of days before required repayment of intercompany liability | day</t>
  </si>
  <si>
    <t>Decrease in other long-term liabilities from error correction</t>
  </si>
  <si>
    <t>6.875% Senior Notes due 2018</t>
  </si>
  <si>
    <t>7.25% Senior Notes due 2027</t>
  </si>
  <si>
    <t>Ministry of Economic Affairs and Finance, Italy</t>
  </si>
  <si>
    <t>Estimated loss from Italy investigation</t>
  </si>
  <si>
    <t>Payment to tax authority</t>
  </si>
  <si>
    <t>VAT Obligation</t>
  </si>
  <si>
    <t>CCOH Separation Settlement</t>
  </si>
  <si>
    <t>CCOH Separation Settlement | Chapter 11 Cases</t>
  </si>
  <si>
    <t>Loss contingency, loss</t>
  </si>
  <si>
    <t>CCOH Separation Settlement | Unsecured Revolving Line of Credit Issued To Debtors</t>
  </si>
  <si>
    <t>INCOME TAXES - Schedule of Components of Income Tax Expense (Detail) - USD ($) $ in Thousands</t>
  </si>
  <si>
    <t>Current tax expense</t>
  </si>
  <si>
    <t>Deferred tax benefit</t>
  </si>
  <si>
    <t>INCOME TAXES - Narrative (Detail)</t>
  </si>
  <si>
    <t>Effective tax rates</t>
  </si>
  <si>
    <t>2.50%</t>
  </si>
  <si>
    <t>21.30%</t>
  </si>
  <si>
    <t>SHARE-BASED COMPENSATION AND LOSS PER SHARE - Computation of Loss per Share (Detail) - USD ($) $ / shares in Units, shares in Thousands, $ in Thousands</t>
  </si>
  <si>
    <t>NUMERATOR:</t>
  </si>
  <si>
    <t>Net loss attributable to the Company – common shares</t>
  </si>
  <si>
    <t>DENOMINATOR:</t>
  </si>
  <si>
    <t>Weighted average common shares outstanding - basic</t>
  </si>
  <si>
    <t>Weighted average common shares outstanding - diluted</t>
  </si>
  <si>
    <t>Outstanding equity awards excluded from computation of diluted earnings per share (in shares)</t>
  </si>
  <si>
    <t>OTHER INFORMATION (Detail) - USD ($)</t>
  </si>
  <si>
    <t>Apr. 08, 2019</t>
  </si>
  <si>
    <t>Change in deferred income tax liabilities</t>
  </si>
  <si>
    <t>iHeart Operations, Inc. | Series A Preferred Stock</t>
  </si>
  <si>
    <t>Covenant terms, amount of sale or transfer of assets that would trigger equity purchase</t>
  </si>
  <si>
    <t>Subsequent Event | iHeart Operations, Inc. | Series A Preferred Stock</t>
  </si>
  <si>
    <t>Preferred stock, liquidation preference</t>
  </si>
  <si>
    <t>Subsequent Event | CCH | Series A Preferred Stock</t>
  </si>
  <si>
    <t>LIBOR | iHeart Operations, Inc. | Series A Preferred Stock</t>
  </si>
  <si>
    <t>Basis spread on variable rate</t>
  </si>
  <si>
    <t>2.00%</t>
  </si>
  <si>
    <t>SEGMENT DATA (Detail) - USD ($) $ in Thousands</t>
  </si>
  <si>
    <t>Direct operating expenses</t>
  </si>
  <si>
    <t>Corporate expenses</t>
  </si>
  <si>
    <t>Other operating income, net</t>
  </si>
  <si>
    <t>Capital expenditures</t>
  </si>
  <si>
    <t>Share-based compensation expense</t>
  </si>
  <si>
    <t>Operating segments | iHM</t>
  </si>
  <si>
    <t>Operating segments | Americas Outdoor</t>
  </si>
  <si>
    <t>Operating segments | International Outdoor</t>
  </si>
  <si>
    <t>Operating segments | Other</t>
  </si>
  <si>
    <t>Corporate and other reconciling items</t>
  </si>
  <si>
    <t>Intersegment revenues</t>
  </si>
  <si>
    <t>Intersegment revenues | iHM</t>
  </si>
  <si>
    <t>Intersegment revenues | Americas Outdoor</t>
  </si>
  <si>
    <t>Intersegment revenues | International Outdoor</t>
  </si>
  <si>
    <t>CERTAIN RELATIONSHIPS AND RELATED PARTY TRANSACTIONS (Detail) - USD ($)</t>
  </si>
  <si>
    <t>Maximum management fees per year</t>
  </si>
  <si>
    <t>Management fees and reimbursable expenses</t>
  </si>
  <si>
    <t>LIABILITIES SUBJECT TO COMPROMISE (Details) - USD ($) $ in Thousands</t>
  </si>
  <si>
    <t>Liabilities Subject to Compromise [Abstract]</t>
  </si>
  <si>
    <t>Accounts payable, accrued and other liabilities</t>
  </si>
  <si>
    <t>Debt subject to compromise</t>
  </si>
  <si>
    <t>Accrued interest on debt subject to compromise</t>
  </si>
  <si>
    <t>Long-term debt and accrued interest</t>
  </si>
  <si>
    <t>Total liabilities subject to compromise</t>
  </si>
  <si>
    <t>REORGANIZATION ITEMS, NET (Details) - USD ($) $ in Thousands</t>
  </si>
  <si>
    <t>Reorganization Items [Abstract]</t>
  </si>
  <si>
    <t>Loss on Liabilities subject to compromise settlement</t>
  </si>
  <si>
    <t>Professional fees and other bankruptcy related costs</t>
  </si>
  <si>
    <t>Unpaid reorganization items, net</t>
  </si>
  <si>
    <t>Unpaid professional fees</t>
  </si>
  <si>
    <t>CONDENSED COMBINED DEBTOR-IN-POSSESSION FINANCIAL INFORMATION - Balance Sheets (Details) - USD ($) $ in Thousands</t>
  </si>
  <si>
    <t>Accounts receivable, net of allowance</t>
  </si>
  <si>
    <t>EQUITY (DEFICIT)</t>
  </si>
  <si>
    <t>Equity (Deficit)</t>
  </si>
  <si>
    <t>Liabilities subject to compromise, principal amount outstanding on intercompany note</t>
  </si>
  <si>
    <t>Debtors</t>
  </si>
  <si>
    <t>Intercompany receivable</t>
  </si>
  <si>
    <t>Intercompany payable</t>
  </si>
  <si>
    <t>CONDENSED COMBINED DEBTOR-IN-POSSESSION FINANCIAL INFORMATION - Income Statements (Details) - USD ($) $ in Thousands</t>
  </si>
  <si>
    <t>Condensed Income Statements, Captions [Line Items]</t>
  </si>
  <si>
    <t>Interest expense, net</t>
  </si>
  <si>
    <t>Gain on extinguishment of debt</t>
  </si>
  <si>
    <t>Income tax benefit (expense)</t>
  </si>
  <si>
    <t>Dividend income</t>
  </si>
  <si>
    <t>CONDENSED COMBINED DEBTOR-IN-POSSESSION FINANCIAL INFORMATION - Statements of Cash Flows (Details) - USD ($) $ in Thousands</t>
  </si>
  <si>
    <t>Net Cash Provided by (Used in) Operating Activities [Abstract]</t>
  </si>
  <si>
    <t>(Increase) decrease in prepaids and other current assets</t>
  </si>
  <si>
    <t>Net transfers to related parties</t>
  </si>
  <si>
    <t>Cash, Cash Equivalents, Restricted Cash and Restricted Cash Equivalents [Abstract]</t>
  </si>
  <si>
    <t>Purchases of other operating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row>
    <row r="16" spans="1:3">
      <c r="A16" s="3" t="s">
        <v>26</v>
      </c>
    </row>
    <row r="17" spans="1:3">
      <c r="A17" s="4" t="s">
        <v>27</v>
      </c>
      <c r="C17" s="5" t="n">
        <v>31434876</v>
      </c>
    </row>
    <row r="18" spans="1:3">
      <c r="A18" s="4" t="s">
        <v>28</v>
      </c>
    </row>
    <row r="19" spans="1:3">
      <c r="A19" s="3" t="s">
        <v>26</v>
      </c>
    </row>
    <row r="20" spans="1:3">
      <c r="A20" s="4" t="s">
        <v>27</v>
      </c>
      <c r="C20" s="5" t="n">
        <v>555556</v>
      </c>
    </row>
    <row r="21" spans="1:3">
      <c r="A21" s="4" t="s">
        <v>29</v>
      </c>
    </row>
    <row r="22" spans="1:3">
      <c r="A22" s="3" t="s">
        <v>26</v>
      </c>
    </row>
    <row r="23" spans="1:3">
      <c r="A23" s="4" t="s">
        <v>27</v>
      </c>
      <c r="C23" s="5" t="n">
        <v>58967502</v>
      </c>
    </row>
    <row r="24" spans="1:3">
      <c r="A24" s="4" t="s">
        <v>30</v>
      </c>
    </row>
    <row r="25" spans="1:3">
      <c r="A25" s="3" t="s">
        <v>26</v>
      </c>
    </row>
    <row r="26" spans="1:3">
      <c r="A26" s="4" t="s">
        <v>27</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8130</v>
      </c>
      <c r="C3" s="6" t="n">
        <v>406493</v>
      </c>
    </row>
    <row r="4" spans="1:3">
      <c r="A4" s="4" t="s">
        <v>35</v>
      </c>
      <c r="B4" s="5" t="n">
        <v>1387122</v>
      </c>
      <c r="C4" s="5" t="n">
        <v>1575170</v>
      </c>
    </row>
    <row r="5" spans="1:3">
      <c r="A5" s="4" t="s">
        <v>36</v>
      </c>
      <c r="B5" s="5" t="n">
        <v>179823</v>
      </c>
      <c r="C5" s="5" t="n">
        <v>195266</v>
      </c>
    </row>
    <row r="6" spans="1:3">
      <c r="A6" s="4" t="s">
        <v>37</v>
      </c>
      <c r="B6" s="5" t="n">
        <v>74977</v>
      </c>
      <c r="C6" s="5" t="n">
        <v>58088</v>
      </c>
    </row>
    <row r="7" spans="1:3">
      <c r="A7" s="4" t="s">
        <v>38</v>
      </c>
      <c r="B7" s="5" t="n">
        <v>2090052</v>
      </c>
      <c r="C7" s="5" t="n">
        <v>2235017</v>
      </c>
    </row>
    <row r="8" spans="1:3">
      <c r="A8" s="3" t="s">
        <v>39</v>
      </c>
    </row>
    <row r="9" spans="1:3">
      <c r="A9" s="4" t="s">
        <v>40</v>
      </c>
      <c r="B9" s="5" t="n">
        <v>1014688</v>
      </c>
      <c r="C9" s="5" t="n">
        <v>1053016</v>
      </c>
    </row>
    <row r="10" spans="1:3">
      <c r="A10" s="4" t="s">
        <v>41</v>
      </c>
      <c r="B10" s="5" t="n">
        <v>726550</v>
      </c>
      <c r="C10" s="5" t="n">
        <v>738124</v>
      </c>
    </row>
    <row r="11" spans="1:3">
      <c r="A11" s="3" t="s">
        <v>42</v>
      </c>
    </row>
    <row r="12" spans="1:3">
      <c r="A12" s="4" t="s">
        <v>43</v>
      </c>
      <c r="B12" s="5" t="n">
        <v>2326533</v>
      </c>
      <c r="C12" s="5" t="n">
        <v>2417915</v>
      </c>
    </row>
    <row r="13" spans="1:3">
      <c r="A13" s="4" t="s">
        <v>44</v>
      </c>
      <c r="B13" s="5" t="n">
        <v>971163</v>
      </c>
      <c r="C13" s="5" t="n">
        <v>971163</v>
      </c>
    </row>
    <row r="14" spans="1:3">
      <c r="A14" s="4" t="s">
        <v>45</v>
      </c>
      <c r="B14" s="5" t="n">
        <v>439864</v>
      </c>
      <c r="C14" s="5" t="n">
        <v>453284</v>
      </c>
    </row>
    <row r="15" spans="1:3">
      <c r="A15" s="4" t="s">
        <v>46</v>
      </c>
      <c r="B15" s="5" t="n">
        <v>4118312</v>
      </c>
      <c r="C15" s="5" t="n">
        <v>4118756</v>
      </c>
    </row>
    <row r="16" spans="1:3">
      <c r="A16" s="3" t="s">
        <v>47</v>
      </c>
    </row>
    <row r="17" spans="1:3">
      <c r="A17" s="4" t="s">
        <v>48</v>
      </c>
      <c r="B17" s="5" t="n">
        <v>2359275</v>
      </c>
      <c r="C17" s="5" t="n">
        <v>0</v>
      </c>
    </row>
    <row r="18" spans="1:3">
      <c r="A18" s="4" t="s">
        <v>49</v>
      </c>
      <c r="B18" s="5" t="n">
        <v>239533</v>
      </c>
      <c r="C18" s="5" t="n">
        <v>282240</v>
      </c>
    </row>
    <row r="19" spans="1:3">
      <c r="A19" s="4" t="s">
        <v>50</v>
      </c>
      <c r="B19" s="5" t="n">
        <v>14285970</v>
      </c>
      <c r="C19" s="5" t="n">
        <v>12269515</v>
      </c>
    </row>
    <row r="20" spans="1:3">
      <c r="A20" s="3" t="s">
        <v>51</v>
      </c>
    </row>
    <row r="21" spans="1:3">
      <c r="A21" s="4" t="s">
        <v>52</v>
      </c>
      <c r="B21" s="5" t="n">
        <v>146853</v>
      </c>
      <c r="C21" s="5" t="n">
        <v>163149</v>
      </c>
    </row>
    <row r="22" spans="1:3">
      <c r="A22" s="4" t="s">
        <v>53</v>
      </c>
      <c r="B22" s="5" t="n">
        <v>366902</v>
      </c>
      <c r="C22" s="5" t="n">
        <v>0</v>
      </c>
    </row>
    <row r="23" spans="1:3">
      <c r="A23" s="4" t="s">
        <v>54</v>
      </c>
      <c r="B23" s="5" t="n">
        <v>632078</v>
      </c>
      <c r="C23" s="5" t="n">
        <v>826865</v>
      </c>
    </row>
    <row r="24" spans="1:3">
      <c r="A24" s="4" t="s">
        <v>55</v>
      </c>
      <c r="B24" s="5" t="n">
        <v>12323</v>
      </c>
      <c r="C24" s="5" t="n">
        <v>3108</v>
      </c>
    </row>
    <row r="25" spans="1:3">
      <c r="A25" s="4" t="s">
        <v>56</v>
      </c>
      <c r="B25" s="5" t="n">
        <v>234672</v>
      </c>
      <c r="C25" s="5" t="n">
        <v>208195</v>
      </c>
    </row>
    <row r="26" spans="1:3">
      <c r="A26" s="4" t="s">
        <v>57</v>
      </c>
      <c r="B26" s="5" t="n">
        <v>46744</v>
      </c>
      <c r="C26" s="5" t="n">
        <v>46332</v>
      </c>
    </row>
    <row r="27" spans="1:3">
      <c r="A27" s="4" t="s">
        <v>58</v>
      </c>
      <c r="B27" s="5" t="n">
        <v>1439572</v>
      </c>
      <c r="C27" s="5" t="n">
        <v>1247649</v>
      </c>
    </row>
    <row r="28" spans="1:3">
      <c r="A28" s="4" t="s">
        <v>59</v>
      </c>
      <c r="B28" s="5" t="n">
        <v>5293405</v>
      </c>
      <c r="C28" s="5" t="n">
        <v>5277108</v>
      </c>
    </row>
    <row r="29" spans="1:3">
      <c r="A29" s="4" t="s">
        <v>60</v>
      </c>
      <c r="B29" s="5" t="n">
        <v>1669447</v>
      </c>
      <c r="C29" s="5" t="n">
        <v>0</v>
      </c>
    </row>
    <row r="30" spans="1:3">
      <c r="A30" s="4" t="s">
        <v>61</v>
      </c>
      <c r="B30" s="5" t="n">
        <v>323434</v>
      </c>
      <c r="C30" s="5" t="n">
        <v>335015</v>
      </c>
    </row>
    <row r="31" spans="1:3">
      <c r="A31" s="4" t="s">
        <v>62</v>
      </c>
      <c r="B31" s="5" t="n">
        <v>296896</v>
      </c>
      <c r="C31" s="5" t="n">
        <v>489829</v>
      </c>
    </row>
    <row r="32" spans="1:3">
      <c r="A32" s="4" t="s">
        <v>63</v>
      </c>
      <c r="B32" s="5" t="n">
        <v>16829329</v>
      </c>
      <c r="C32" s="5" t="n">
        <v>16480256</v>
      </c>
    </row>
    <row r="33" spans="1:3">
      <c r="A33" s="4" t="s">
        <v>64</v>
      </c>
      <c r="B33" s="4" t="s">
        <v>65</v>
      </c>
      <c r="C33" s="4" t="s">
        <v>65</v>
      </c>
    </row>
    <row r="34" spans="1:3">
      <c r="A34" s="3" t="s">
        <v>66</v>
      </c>
    </row>
    <row r="35" spans="1:3">
      <c r="A35" s="4" t="s">
        <v>67</v>
      </c>
      <c r="B35" s="5" t="n">
        <v>11437</v>
      </c>
      <c r="C35" s="5" t="n">
        <v>30868</v>
      </c>
    </row>
    <row r="36" spans="1:3">
      <c r="A36" s="4" t="s">
        <v>68</v>
      </c>
      <c r="B36" s="5" t="n">
        <v>0</v>
      </c>
      <c r="C36" s="5" t="n">
        <v>0</v>
      </c>
    </row>
    <row r="37" spans="1:3">
      <c r="A37" s="4" t="s">
        <v>69</v>
      </c>
      <c r="B37" s="5" t="n">
        <v>2075025</v>
      </c>
      <c r="C37" s="5" t="n">
        <v>2074632</v>
      </c>
    </row>
    <row r="38" spans="1:3">
      <c r="A38" s="4" t="s">
        <v>70</v>
      </c>
      <c r="B38" s="5" t="n">
        <v>-13330821</v>
      </c>
      <c r="C38" s="5" t="n">
        <v>-13345346</v>
      </c>
    </row>
    <row r="39" spans="1:3">
      <c r="A39" s="4" t="s">
        <v>71</v>
      </c>
      <c r="B39" s="5" t="n">
        <v>-319284</v>
      </c>
      <c r="C39" s="5" t="n">
        <v>-318030</v>
      </c>
    </row>
    <row r="40" spans="1:3">
      <c r="A40" s="4" t="s">
        <v>72</v>
      </c>
      <c r="B40" s="5" t="n">
        <v>-2562</v>
      </c>
      <c r="C40" s="5" t="n">
        <v>-2558</v>
      </c>
    </row>
    <row r="41" spans="1:3">
      <c r="A41" s="4" t="s">
        <v>73</v>
      </c>
      <c r="B41" s="5" t="n">
        <v>-11566113</v>
      </c>
      <c r="C41" s="5" t="n">
        <v>-11560342</v>
      </c>
    </row>
    <row r="42" spans="1:3">
      <c r="A42" s="4" t="s">
        <v>74</v>
      </c>
      <c r="B42" s="5" t="n">
        <v>14285970</v>
      </c>
      <c r="C42" s="5" t="n">
        <v>12269515</v>
      </c>
    </row>
    <row r="43" spans="1:3">
      <c r="A43" s="4" t="s">
        <v>75</v>
      </c>
    </row>
    <row r="44" spans="1:3">
      <c r="A44" s="3" t="s">
        <v>66</v>
      </c>
    </row>
    <row r="45" spans="1:3">
      <c r="A45" s="4" t="s">
        <v>76</v>
      </c>
      <c r="B45" s="5" t="n">
        <v>32</v>
      </c>
      <c r="C45" s="5" t="n">
        <v>32</v>
      </c>
    </row>
    <row r="46" spans="1:3">
      <c r="A46" s="4" t="s">
        <v>77</v>
      </c>
    </row>
    <row r="47" spans="1:3">
      <c r="A47" s="3" t="s">
        <v>66</v>
      </c>
    </row>
    <row r="48" spans="1:3">
      <c r="A48" s="4" t="s">
        <v>76</v>
      </c>
      <c r="B48" s="5" t="n">
        <v>1</v>
      </c>
      <c r="C48" s="5" t="n">
        <v>1</v>
      </c>
    </row>
    <row r="49" spans="1:3">
      <c r="A49" s="4" t="s">
        <v>78</v>
      </c>
    </row>
    <row r="50" spans="1:3">
      <c r="A50" s="3" t="s">
        <v>66</v>
      </c>
    </row>
    <row r="51" spans="1:3">
      <c r="A51" s="4" t="s">
        <v>76</v>
      </c>
      <c r="B51" s="5" t="n">
        <v>59</v>
      </c>
      <c r="C51" s="5" t="n">
        <v>59</v>
      </c>
    </row>
    <row r="52" spans="1:3">
      <c r="A52" s="4" t="s">
        <v>79</v>
      </c>
    </row>
    <row r="53" spans="1:3">
      <c r="A53" s="3" t="s">
        <v>66</v>
      </c>
    </row>
    <row r="54" spans="1:3">
      <c r="A54" s="4" t="s">
        <v>76</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6</v>
      </c>
    </row>
    <row r="4" spans="1:2">
      <c r="A4" s="4" t="s">
        <v>238</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36</v>
      </c>
    </row>
    <row r="4" spans="1:2">
      <c r="A4" s="4" t="s">
        <v>239</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0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3" t="s">
        <v>81</v>
      </c>
    </row>
    <row r="3" spans="1:3">
      <c r="A3" s="4" t="s">
        <v>82</v>
      </c>
      <c r="B3" s="6" t="n">
        <v>49619</v>
      </c>
      <c r="C3" s="6" t="n">
        <v>50808</v>
      </c>
    </row>
    <row r="4" spans="1:3">
      <c r="A4" s="3" t="s">
        <v>83</v>
      </c>
    </row>
    <row r="5" spans="1:3">
      <c r="A5" s="4" t="s">
        <v>84</v>
      </c>
      <c r="B5" s="7" t="n">
        <v>0.001</v>
      </c>
      <c r="C5" s="7" t="n">
        <v>0.001</v>
      </c>
    </row>
    <row r="6" spans="1:3">
      <c r="A6" s="4" t="s">
        <v>85</v>
      </c>
      <c r="B6" s="5" t="n">
        <v>150000000</v>
      </c>
      <c r="C6" s="5" t="n">
        <v>150000000</v>
      </c>
    </row>
    <row r="7" spans="1:3">
      <c r="A7" s="4" t="s">
        <v>86</v>
      </c>
      <c r="B7" s="5" t="n">
        <v>0</v>
      </c>
      <c r="C7" s="5" t="n">
        <v>0</v>
      </c>
    </row>
    <row r="8" spans="1:3">
      <c r="A8" s="4" t="s">
        <v>87</v>
      </c>
      <c r="B8" s="5" t="n">
        <v>0</v>
      </c>
      <c r="C8" s="5" t="n">
        <v>0</v>
      </c>
    </row>
    <row r="9" spans="1:3">
      <c r="A9" s="4" t="s">
        <v>75</v>
      </c>
    </row>
    <row r="10" spans="1:3">
      <c r="A10" s="3" t="s">
        <v>83</v>
      </c>
    </row>
    <row r="11" spans="1:3">
      <c r="A11" s="4" t="s">
        <v>88</v>
      </c>
      <c r="B11" s="7" t="n">
        <v>0.001</v>
      </c>
      <c r="C11" s="7" t="n">
        <v>0.001</v>
      </c>
    </row>
    <row r="12" spans="1:3">
      <c r="A12" s="4" t="s">
        <v>89</v>
      </c>
      <c r="B12" s="5" t="n">
        <v>400000000</v>
      </c>
      <c r="C12" s="5" t="n">
        <v>400000000</v>
      </c>
    </row>
    <row r="13" spans="1:3">
      <c r="A13" s="4" t="s">
        <v>90</v>
      </c>
      <c r="B13" s="5" t="n">
        <v>32247361</v>
      </c>
      <c r="C13" s="5" t="n">
        <v>32292944</v>
      </c>
    </row>
    <row r="14" spans="1:3">
      <c r="A14" s="4" t="s">
        <v>77</v>
      </c>
    </row>
    <row r="15" spans="1:3">
      <c r="A15" s="3" t="s">
        <v>83</v>
      </c>
    </row>
    <row r="16" spans="1:3">
      <c r="A16" s="4" t="s">
        <v>88</v>
      </c>
      <c r="B16" s="7" t="n">
        <v>0.001</v>
      </c>
      <c r="C16" s="7" t="n">
        <v>0.001</v>
      </c>
    </row>
    <row r="17" spans="1:3">
      <c r="A17" s="4" t="s">
        <v>89</v>
      </c>
      <c r="B17" s="5" t="n">
        <v>150000000</v>
      </c>
      <c r="C17" s="5" t="n">
        <v>150000000</v>
      </c>
    </row>
    <row r="18" spans="1:3">
      <c r="A18" s="4" t="s">
        <v>90</v>
      </c>
      <c r="B18" s="5" t="n">
        <v>555556</v>
      </c>
      <c r="C18" s="5" t="n">
        <v>555556</v>
      </c>
    </row>
    <row r="19" spans="1:3">
      <c r="A19" s="4" t="s">
        <v>78</v>
      </c>
    </row>
    <row r="20" spans="1:3">
      <c r="A20" s="3" t="s">
        <v>83</v>
      </c>
    </row>
    <row r="21" spans="1:3">
      <c r="A21" s="4" t="s">
        <v>88</v>
      </c>
      <c r="B21" s="7" t="n">
        <v>0.001</v>
      </c>
      <c r="C21" s="7" t="n">
        <v>0.001</v>
      </c>
    </row>
    <row r="22" spans="1:3">
      <c r="A22" s="4" t="s">
        <v>89</v>
      </c>
      <c r="B22" s="5" t="n">
        <v>100000000</v>
      </c>
      <c r="C22" s="5" t="n">
        <v>100000000</v>
      </c>
    </row>
    <row r="23" spans="1:3">
      <c r="A23" s="4" t="s">
        <v>90</v>
      </c>
      <c r="B23" s="5" t="n">
        <v>58967502</v>
      </c>
      <c r="C23" s="5" t="n">
        <v>58967502</v>
      </c>
    </row>
    <row r="24" spans="1:3">
      <c r="A24" s="4" t="s">
        <v>79</v>
      </c>
    </row>
    <row r="25" spans="1:3">
      <c r="A25" s="3" t="s">
        <v>83</v>
      </c>
    </row>
    <row r="26" spans="1:3">
      <c r="A26" s="4" t="s">
        <v>88</v>
      </c>
      <c r="B26" s="7" t="n">
        <v>0.001</v>
      </c>
      <c r="C26" s="7" t="n">
        <v>0.001</v>
      </c>
    </row>
    <row r="27" spans="1:3">
      <c r="A27" s="4" t="s">
        <v>89</v>
      </c>
      <c r="B27" s="5" t="n">
        <v>200000000</v>
      </c>
      <c r="C27" s="5" t="n">
        <v>200000000</v>
      </c>
    </row>
    <row r="28" spans="1:3">
      <c r="A28" s="4" t="s">
        <v>90</v>
      </c>
      <c r="B28" s="5" t="n">
        <v>0</v>
      </c>
      <c r="C28" s="5" t="n">
        <v>0</v>
      </c>
    </row>
    <row r="29" spans="1:3">
      <c r="A29" s="4" t="s">
        <v>91</v>
      </c>
    </row>
    <row r="30" spans="1:3">
      <c r="A30" s="3" t="s">
        <v>83</v>
      </c>
    </row>
    <row r="31" spans="1:3">
      <c r="A31" s="4" t="s">
        <v>92</v>
      </c>
      <c r="B31" s="5" t="n">
        <v>812485</v>
      </c>
      <c r="C31" s="5" t="n">
        <v>805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36</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3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21"/>
    <col customWidth="1" max="3" min="3" width="26"/>
    <col customWidth="1" max="4" min="4" width="21"/>
    <col customWidth="1" max="5" min="5" width="21"/>
    <col customWidth="1" max="6" min="6" width="21"/>
    <col customWidth="1" max="7" min="7" width="21"/>
  </cols>
  <sheetData>
    <row r="1" spans="1:7">
      <c r="A1" s="1" t="s">
        <v>296</v>
      </c>
      <c r="B1" s="2" t="s">
        <v>1</v>
      </c>
      <c r="C1" s="2" t="s">
        <v>297</v>
      </c>
    </row>
    <row r="2" spans="1:7">
      <c r="B2" s="2" t="s">
        <v>298</v>
      </c>
      <c r="C2" s="2" t="s">
        <v>299</v>
      </c>
      <c r="D2" s="2" t="s">
        <v>300</v>
      </c>
      <c r="E2" s="2" t="s">
        <v>301</v>
      </c>
      <c r="F2" s="2" t="s">
        <v>302</v>
      </c>
      <c r="G2" s="2" t="s">
        <v>303</v>
      </c>
    </row>
    <row r="3" spans="1:7">
      <c r="A3" s="3" t="s">
        <v>304</v>
      </c>
    </row>
    <row r="4" spans="1:7">
      <c r="A4" s="4" t="s">
        <v>59</v>
      </c>
      <c r="B4" s="6" t="n">
        <v>20483862</v>
      </c>
      <c r="F4" s="6" t="n">
        <v>20472917</v>
      </c>
    </row>
    <row r="5" spans="1:7">
      <c r="A5" s="4" t="s">
        <v>305</v>
      </c>
      <c r="E5" s="6" t="n">
        <v>128908</v>
      </c>
    </row>
    <row r="6" spans="1:7">
      <c r="A6" s="4" t="s">
        <v>306</v>
      </c>
      <c r="B6" s="6" t="n">
        <v>1500</v>
      </c>
    </row>
    <row r="7" spans="1:7">
      <c r="A7" s="4" t="s">
        <v>307</v>
      </c>
    </row>
    <row r="8" spans="1:7">
      <c r="A8" s="3" t="s">
        <v>304</v>
      </c>
    </row>
    <row r="9" spans="1:7">
      <c r="A9" s="4" t="s">
        <v>308</v>
      </c>
      <c r="C9" s="5" t="n">
        <v>4300</v>
      </c>
    </row>
    <row r="10" spans="1:7">
      <c r="A10" s="4" t="s">
        <v>309</v>
      </c>
      <c r="C10" s="6" t="n">
        <v>808400000</v>
      </c>
    </row>
    <row r="11" spans="1:7">
      <c r="A11" s="4" t="s">
        <v>310</v>
      </c>
      <c r="C11" s="5" t="n">
        <v>2000</v>
      </c>
    </row>
    <row r="12" spans="1:7">
      <c r="A12" s="4" t="s">
        <v>311</v>
      </c>
      <c r="C12" s="6" t="n">
        <v>7000000</v>
      </c>
    </row>
    <row r="13" spans="1:7">
      <c r="A13" s="4" t="s">
        <v>312</v>
      </c>
      <c r="C13" s="5" t="n">
        <v>50</v>
      </c>
    </row>
    <row r="14" spans="1:7">
      <c r="A14" s="4" t="s">
        <v>313</v>
      </c>
      <c r="C14" s="6" t="n">
        <v>600</v>
      </c>
    </row>
    <row r="15" spans="1:7">
      <c r="A15" s="4" t="s">
        <v>314</v>
      </c>
    </row>
    <row r="16" spans="1:7">
      <c r="A16" s="3" t="s">
        <v>304</v>
      </c>
    </row>
    <row r="17" spans="1:7">
      <c r="A17" s="4" t="s">
        <v>59</v>
      </c>
      <c r="D17" s="6" t="n">
        <v>5800000</v>
      </c>
      <c r="G17" s="6" t="n">
        <v>16000000</v>
      </c>
    </row>
    <row r="18" spans="1:7">
      <c r="A18" s="4" t="s">
        <v>315</v>
      </c>
    </row>
    <row r="19" spans="1:7">
      <c r="A19" s="3" t="s">
        <v>304</v>
      </c>
    </row>
    <row r="20" spans="1:7">
      <c r="A20" s="4" t="s">
        <v>316</v>
      </c>
      <c r="B20" s="4" t="s">
        <v>317</v>
      </c>
    </row>
    <row r="21" spans="1:7">
      <c r="A21" s="4" t="s">
        <v>318</v>
      </c>
    </row>
    <row r="22" spans="1:7">
      <c r="A22" s="3" t="s">
        <v>304</v>
      </c>
    </row>
    <row r="23" spans="1:7">
      <c r="A23" s="4" t="s">
        <v>316</v>
      </c>
      <c r="B23" s="4" t="s">
        <v>319</v>
      </c>
    </row>
    <row r="24" spans="1:7">
      <c r="A24" s="4" t="s">
        <v>320</v>
      </c>
    </row>
    <row r="25" spans="1:7">
      <c r="A25" s="3" t="s">
        <v>304</v>
      </c>
    </row>
    <row r="26" spans="1:7">
      <c r="A26" s="4" t="s">
        <v>316</v>
      </c>
      <c r="B26" s="4" t="s">
        <v>321</v>
      </c>
    </row>
    <row r="27" spans="1:7">
      <c r="A27" s="4" t="s">
        <v>137</v>
      </c>
    </row>
    <row r="28" spans="1:7">
      <c r="A28" s="3" t="s">
        <v>304</v>
      </c>
    </row>
    <row r="29" spans="1:7">
      <c r="A29" s="4" t="s">
        <v>305</v>
      </c>
      <c r="E29" s="6" t="n">
        <v>1289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32</v>
      </c>
      <c r="D1" s="2" t="s">
        <v>94</v>
      </c>
      <c r="E1" s="2" t="s">
        <v>323</v>
      </c>
    </row>
    <row r="2" spans="1:5">
      <c r="A2" s="3" t="s">
        <v>203</v>
      </c>
    </row>
    <row r="3" spans="1:5">
      <c r="A3" s="4" t="s">
        <v>34</v>
      </c>
      <c r="B3" s="6" t="n">
        <v>448130</v>
      </c>
      <c r="C3" s="6" t="n">
        <v>406493</v>
      </c>
    </row>
    <row r="4" spans="1:5">
      <c r="A4" s="3" t="s">
        <v>324</v>
      </c>
    </row>
    <row r="5" spans="1:5">
      <c r="A5" s="4" t="s">
        <v>37</v>
      </c>
      <c r="B5" s="5" t="n">
        <v>7493</v>
      </c>
      <c r="C5" s="5" t="n">
        <v>7649</v>
      </c>
    </row>
    <row r="6" spans="1:5">
      <c r="A6" s="4" t="s">
        <v>49</v>
      </c>
      <c r="B6" s="5" t="n">
        <v>13965</v>
      </c>
      <c r="C6" s="5" t="n">
        <v>16192</v>
      </c>
    </row>
    <row r="7" spans="1:5">
      <c r="A7" s="4" t="s">
        <v>325</v>
      </c>
      <c r="B7" s="6" t="n">
        <v>469588</v>
      </c>
      <c r="C7" s="6" t="n">
        <v>430334</v>
      </c>
      <c r="D7" s="6" t="n">
        <v>360501</v>
      </c>
      <c r="E7" s="6" t="n">
        <v>311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94</v>
      </c>
    </row>
    <row r="3" spans="1:3">
      <c r="A3" s="3" t="s">
        <v>327</v>
      </c>
    </row>
    <row r="4" spans="1:3">
      <c r="A4" s="4" t="s">
        <v>328</v>
      </c>
      <c r="B4" s="6" t="n">
        <v>1195729</v>
      </c>
      <c r="C4" s="6" t="n">
        <v>1070731</v>
      </c>
    </row>
    <row r="5" spans="1:3">
      <c r="A5" s="4" t="s">
        <v>329</v>
      </c>
    </row>
    <row r="6" spans="1:3">
      <c r="A6" s="3" t="s">
        <v>327</v>
      </c>
    </row>
    <row r="7" spans="1:3">
      <c r="A7" s="4" t="s">
        <v>328</v>
      </c>
      <c r="B7" s="5" t="n">
        <v>59382</v>
      </c>
      <c r="C7" s="5" t="n">
        <v>57392</v>
      </c>
    </row>
    <row r="8" spans="1:3">
      <c r="A8" s="4" t="s">
        <v>330</v>
      </c>
      <c r="B8" s="5" t="n">
        <v>51928</v>
      </c>
      <c r="C8" s="5" t="n">
        <v>68277</v>
      </c>
    </row>
    <row r="9" spans="1:3">
      <c r="A9" s="4" t="s">
        <v>331</v>
      </c>
    </row>
    <row r="10" spans="1:3">
      <c r="A10" s="3" t="s">
        <v>327</v>
      </c>
    </row>
    <row r="11" spans="1:3">
      <c r="A11" s="4" t="s">
        <v>328</v>
      </c>
      <c r="B11" s="5" t="n">
        <v>55585</v>
      </c>
      <c r="C11" s="5" t="n">
        <v>53946</v>
      </c>
    </row>
    <row r="12" spans="1:3">
      <c r="A12" s="4" t="s">
        <v>330</v>
      </c>
      <c r="B12" s="6" t="n">
        <v>49856</v>
      </c>
      <c r="C12" s="6" t="n">
        <v>645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94</v>
      </c>
    </row>
    <row r="3" spans="1:3">
      <c r="A3" s="3" t="s">
        <v>327</v>
      </c>
    </row>
    <row r="4" spans="1:3">
      <c r="A4" s="4" t="s">
        <v>333</v>
      </c>
      <c r="B4" s="6" t="n">
        <v>1195729</v>
      </c>
      <c r="C4" s="6" t="n">
        <v>1070731</v>
      </c>
    </row>
    <row r="5" spans="1:3">
      <c r="A5" s="4" t="s">
        <v>334</v>
      </c>
      <c r="B5" s="5" t="n">
        <v>186170</v>
      </c>
      <c r="C5" s="5" t="n">
        <v>298917</v>
      </c>
    </row>
    <row r="6" spans="1:3">
      <c r="A6" s="4" t="s">
        <v>96</v>
      </c>
      <c r="B6" s="5" t="n">
        <v>1381899</v>
      </c>
      <c r="C6" s="5" t="n">
        <v>1369648</v>
      </c>
    </row>
    <row r="7" spans="1:3">
      <c r="A7" s="4" t="s">
        <v>335</v>
      </c>
    </row>
    <row r="8" spans="1:3">
      <c r="A8" s="3" t="s">
        <v>327</v>
      </c>
    </row>
    <row r="9" spans="1:3">
      <c r="A9" s="4" t="s">
        <v>333</v>
      </c>
      <c r="B9" s="5" t="n">
        <v>920752</v>
      </c>
      <c r="C9" s="5" t="n">
        <v>860992</v>
      </c>
    </row>
    <row r="10" spans="1:3">
      <c r="A10" s="4" t="s">
        <v>336</v>
      </c>
    </row>
    <row r="11" spans="1:3">
      <c r="A11" s="3" t="s">
        <v>327</v>
      </c>
    </row>
    <row r="12" spans="1:3">
      <c r="A12" s="4" t="s">
        <v>333</v>
      </c>
      <c r="B12" s="5" t="n">
        <v>15568</v>
      </c>
      <c r="C12" s="5" t="n">
        <v>13953</v>
      </c>
    </row>
    <row r="13" spans="1:3">
      <c r="A13" s="4" t="s">
        <v>337</v>
      </c>
    </row>
    <row r="14" spans="1:3">
      <c r="A14" s="3" t="s">
        <v>327</v>
      </c>
    </row>
    <row r="15" spans="1:3">
      <c r="A15" s="4" t="s">
        <v>333</v>
      </c>
      <c r="B15" s="5" t="n">
        <v>203556</v>
      </c>
      <c r="C15" s="5" t="n">
        <v>189817</v>
      </c>
    </row>
    <row r="16" spans="1:3">
      <c r="A16" s="4" t="s">
        <v>338</v>
      </c>
    </row>
    <row r="17" spans="1:3">
      <c r="A17" s="3" t="s">
        <v>327</v>
      </c>
    </row>
    <row r="18" spans="1:3">
      <c r="A18" s="4" t="s">
        <v>333</v>
      </c>
      <c r="B18" s="5" t="n">
        <v>55853</v>
      </c>
      <c r="C18" s="5" t="n">
        <v>5969</v>
      </c>
    </row>
    <row r="19" spans="1:3">
      <c r="A19" s="4" t="s">
        <v>339</v>
      </c>
    </row>
    <row r="20" spans="1:3">
      <c r="A20" s="3" t="s">
        <v>327</v>
      </c>
    </row>
    <row r="21" spans="1:3">
      <c r="A21" s="4" t="s">
        <v>333</v>
      </c>
      <c r="B21" s="5" t="n">
        <v>-269</v>
      </c>
      <c r="C21" s="5" t="n">
        <v>-313</v>
      </c>
    </row>
    <row r="22" spans="1:3">
      <c r="A22" s="4" t="s">
        <v>334</v>
      </c>
      <c r="B22" s="5" t="n">
        <v>-948</v>
      </c>
      <c r="C22" s="5" t="n">
        <v>-1223</v>
      </c>
    </row>
    <row r="23" spans="1:3">
      <c r="A23" s="4" t="s">
        <v>96</v>
      </c>
      <c r="B23" s="5" t="n">
        <v>-1217</v>
      </c>
      <c r="C23" s="5" t="n">
        <v>-1536</v>
      </c>
    </row>
    <row r="24" spans="1:3">
      <c r="A24" s="4" t="s">
        <v>340</v>
      </c>
    </row>
    <row r="25" spans="1:3">
      <c r="A25" s="3" t="s">
        <v>327</v>
      </c>
    </row>
    <row r="26" spans="1:3">
      <c r="A26" s="4" t="s">
        <v>333</v>
      </c>
      <c r="B26" s="5" t="n">
        <v>-269</v>
      </c>
      <c r="C26" s="5" t="n">
        <v>-313</v>
      </c>
    </row>
    <row r="27" spans="1:3">
      <c r="A27" s="4" t="s">
        <v>341</v>
      </c>
    </row>
    <row r="28" spans="1:3">
      <c r="A28" s="3" t="s">
        <v>327</v>
      </c>
    </row>
    <row r="29" spans="1:3">
      <c r="A29" s="4" t="s">
        <v>333</v>
      </c>
      <c r="B29" s="5" t="n">
        <v>0</v>
      </c>
      <c r="C29" s="5" t="n">
        <v>0</v>
      </c>
    </row>
    <row r="30" spans="1:3">
      <c r="A30" s="4" t="s">
        <v>342</v>
      </c>
    </row>
    <row r="31" spans="1:3">
      <c r="A31" s="3" t="s">
        <v>327</v>
      </c>
    </row>
    <row r="32" spans="1:3">
      <c r="A32" s="4" t="s">
        <v>333</v>
      </c>
      <c r="B32" s="5" t="n">
        <v>0</v>
      </c>
      <c r="C32" s="5" t="n">
        <v>0</v>
      </c>
    </row>
    <row r="33" spans="1:3">
      <c r="A33" s="4" t="s">
        <v>343</v>
      </c>
    </row>
    <row r="34" spans="1:3">
      <c r="A34" s="3" t="s">
        <v>327</v>
      </c>
    </row>
    <row r="35" spans="1:3">
      <c r="A35" s="4" t="s">
        <v>333</v>
      </c>
      <c r="B35" s="5" t="n">
        <v>0</v>
      </c>
      <c r="C35" s="5" t="n">
        <v>0</v>
      </c>
    </row>
    <row r="36" spans="1:3">
      <c r="A36" s="4" t="s">
        <v>344</v>
      </c>
    </row>
    <row r="37" spans="1:3">
      <c r="A37" s="3" t="s">
        <v>327</v>
      </c>
    </row>
    <row r="38" spans="1:3">
      <c r="A38" s="4" t="s">
        <v>333</v>
      </c>
      <c r="B38" s="5" t="n">
        <v>765400</v>
      </c>
      <c r="C38" s="5" t="n">
        <v>743678</v>
      </c>
    </row>
    <row r="39" spans="1:3">
      <c r="A39" s="4" t="s">
        <v>334</v>
      </c>
      <c r="B39" s="5" t="n">
        <v>410</v>
      </c>
      <c r="C39" s="5" t="n">
        <v>890</v>
      </c>
    </row>
    <row r="40" spans="1:3">
      <c r="A40" s="4" t="s">
        <v>96</v>
      </c>
      <c r="B40" s="5" t="n">
        <v>765810</v>
      </c>
      <c r="C40" s="5" t="n">
        <v>744568</v>
      </c>
    </row>
    <row r="41" spans="1:3">
      <c r="A41" s="4" t="s">
        <v>345</v>
      </c>
    </row>
    <row r="42" spans="1:3">
      <c r="A42" s="3" t="s">
        <v>327</v>
      </c>
    </row>
    <row r="43" spans="1:3">
      <c r="A43" s="4" t="s">
        <v>333</v>
      </c>
      <c r="B43" s="5" t="n">
        <v>759400</v>
      </c>
      <c r="C43" s="5" t="n">
        <v>736940</v>
      </c>
    </row>
    <row r="44" spans="1:3">
      <c r="A44" s="4" t="s">
        <v>346</v>
      </c>
    </row>
    <row r="45" spans="1:3">
      <c r="A45" s="3" t="s">
        <v>327</v>
      </c>
    </row>
    <row r="46" spans="1:3">
      <c r="A46" s="4" t="s">
        <v>333</v>
      </c>
      <c r="B46" s="5" t="n">
        <v>1027</v>
      </c>
      <c r="C46" s="5" t="n">
        <v>1180</v>
      </c>
    </row>
    <row r="47" spans="1:3">
      <c r="A47" s="4" t="s">
        <v>347</v>
      </c>
    </row>
    <row r="48" spans="1:3">
      <c r="A48" s="3" t="s">
        <v>327</v>
      </c>
    </row>
    <row r="49" spans="1:3">
      <c r="A49" s="4" t="s">
        <v>333</v>
      </c>
      <c r="B49" s="5" t="n">
        <v>2351</v>
      </c>
      <c r="C49" s="5" t="n">
        <v>2601</v>
      </c>
    </row>
    <row r="50" spans="1:3">
      <c r="A50" s="4" t="s">
        <v>348</v>
      </c>
    </row>
    <row r="51" spans="1:3">
      <c r="A51" s="3" t="s">
        <v>327</v>
      </c>
    </row>
    <row r="52" spans="1:3">
      <c r="A52" s="4" t="s">
        <v>333</v>
      </c>
      <c r="B52" s="5" t="n">
        <v>2622</v>
      </c>
      <c r="C52" s="5" t="n">
        <v>2957</v>
      </c>
    </row>
    <row r="53" spans="1:3">
      <c r="A53" s="4" t="s">
        <v>349</v>
      </c>
    </row>
    <row r="54" spans="1:3">
      <c r="A54" s="3" t="s">
        <v>327</v>
      </c>
    </row>
    <row r="55" spans="1:3">
      <c r="A55" s="4" t="s">
        <v>333</v>
      </c>
      <c r="B55" s="5" t="n">
        <v>132327</v>
      </c>
      <c r="C55" s="5" t="n">
        <v>96797</v>
      </c>
    </row>
    <row r="56" spans="1:3">
      <c r="A56" s="4" t="s">
        <v>334</v>
      </c>
      <c r="B56" s="5" t="n">
        <v>140395</v>
      </c>
      <c r="C56" s="5" t="n">
        <v>159050</v>
      </c>
    </row>
    <row r="57" spans="1:3">
      <c r="A57" s="4" t="s">
        <v>96</v>
      </c>
      <c r="B57" s="5" t="n">
        <v>272722</v>
      </c>
      <c r="C57" s="5" t="n">
        <v>255847</v>
      </c>
    </row>
    <row r="58" spans="1:3">
      <c r="A58" s="4" t="s">
        <v>350</v>
      </c>
    </row>
    <row r="59" spans="1:3">
      <c r="A59" s="3" t="s">
        <v>327</v>
      </c>
    </row>
    <row r="60" spans="1:3">
      <c r="A60" s="4" t="s">
        <v>333</v>
      </c>
      <c r="B60" s="5" t="n">
        <v>131431</v>
      </c>
      <c r="C60" s="5" t="n">
        <v>96147</v>
      </c>
    </row>
    <row r="61" spans="1:3">
      <c r="A61" s="4" t="s">
        <v>351</v>
      </c>
    </row>
    <row r="62" spans="1:3">
      <c r="A62" s="3" t="s">
        <v>327</v>
      </c>
    </row>
    <row r="63" spans="1:3">
      <c r="A63" s="4" t="s">
        <v>333</v>
      </c>
      <c r="B63" s="5" t="n">
        <v>896</v>
      </c>
      <c r="C63" s="5" t="n">
        <v>650</v>
      </c>
    </row>
    <row r="64" spans="1:3">
      <c r="A64" s="4" t="s">
        <v>352</v>
      </c>
    </row>
    <row r="65" spans="1:3">
      <c r="A65" s="3" t="s">
        <v>327</v>
      </c>
    </row>
    <row r="66" spans="1:3">
      <c r="A66" s="4" t="s">
        <v>333</v>
      </c>
      <c r="B66" s="5" t="n">
        <v>0</v>
      </c>
      <c r="C66" s="5" t="n">
        <v>0</v>
      </c>
    </row>
    <row r="67" spans="1:3">
      <c r="A67" s="4" t="s">
        <v>353</v>
      </c>
    </row>
    <row r="68" spans="1:3">
      <c r="A68" s="3" t="s">
        <v>327</v>
      </c>
    </row>
    <row r="69" spans="1:3">
      <c r="A69" s="4" t="s">
        <v>333</v>
      </c>
      <c r="B69" s="5" t="n">
        <v>0</v>
      </c>
      <c r="C69" s="5" t="n">
        <v>0</v>
      </c>
    </row>
    <row r="70" spans="1:3">
      <c r="A70" s="4" t="s">
        <v>354</v>
      </c>
    </row>
    <row r="71" spans="1:3">
      <c r="A71" s="3" t="s">
        <v>327</v>
      </c>
    </row>
    <row r="72" spans="1:3">
      <c r="A72" s="4" t="s">
        <v>333</v>
      </c>
      <c r="B72" s="5" t="n">
        <v>268081</v>
      </c>
      <c r="C72" s="5" t="n">
        <v>202351</v>
      </c>
    </row>
    <row r="73" spans="1:3">
      <c r="A73" s="4" t="s">
        <v>334</v>
      </c>
      <c r="B73" s="5" t="n">
        <v>46313</v>
      </c>
      <c r="C73" s="5" t="n">
        <v>140200</v>
      </c>
    </row>
    <row r="74" spans="1:3">
      <c r="A74" s="4" t="s">
        <v>96</v>
      </c>
      <c r="B74" s="5" t="n">
        <v>314394</v>
      </c>
      <c r="C74" s="5" t="n">
        <v>342551</v>
      </c>
    </row>
    <row r="75" spans="1:3">
      <c r="A75" s="4" t="s">
        <v>355</v>
      </c>
    </row>
    <row r="76" spans="1:3">
      <c r="A76" s="3" t="s">
        <v>327</v>
      </c>
    </row>
    <row r="77" spans="1:3">
      <c r="A77" s="4" t="s">
        <v>333</v>
      </c>
      <c r="B77" s="5" t="n">
        <v>0</v>
      </c>
      <c r="C77" s="5" t="n">
        <v>0</v>
      </c>
    </row>
    <row r="78" spans="1:3">
      <c r="A78" s="4" t="s">
        <v>356</v>
      </c>
    </row>
    <row r="79" spans="1:3">
      <c r="A79" s="3" t="s">
        <v>327</v>
      </c>
    </row>
    <row r="80" spans="1:3">
      <c r="A80" s="4" t="s">
        <v>333</v>
      </c>
      <c r="B80" s="5" t="n">
        <v>13645</v>
      </c>
      <c r="C80" s="5" t="n">
        <v>12123</v>
      </c>
    </row>
    <row r="81" spans="1:3">
      <c r="A81" s="4" t="s">
        <v>357</v>
      </c>
    </row>
    <row r="82" spans="1:3">
      <c r="A82" s="3" t="s">
        <v>327</v>
      </c>
    </row>
    <row r="83" spans="1:3">
      <c r="A83" s="4" t="s">
        <v>333</v>
      </c>
      <c r="B83" s="5" t="n">
        <v>201205</v>
      </c>
      <c r="C83" s="5" t="n">
        <v>187216</v>
      </c>
    </row>
    <row r="84" spans="1:3">
      <c r="A84" s="4" t="s">
        <v>358</v>
      </c>
    </row>
    <row r="85" spans="1:3">
      <c r="A85" s="3" t="s">
        <v>327</v>
      </c>
    </row>
    <row r="86" spans="1:3">
      <c r="A86" s="4" t="s">
        <v>333</v>
      </c>
      <c r="B86" s="5" t="n">
        <v>53231</v>
      </c>
      <c r="C86" s="5" t="n">
        <v>3012</v>
      </c>
    </row>
    <row r="87" spans="1:3">
      <c r="A87" s="4" t="s">
        <v>359</v>
      </c>
    </row>
    <row r="88" spans="1:3">
      <c r="A88" s="3" t="s">
        <v>327</v>
      </c>
    </row>
    <row r="89" spans="1:3">
      <c r="A89" s="4" t="s">
        <v>333</v>
      </c>
      <c r="B89" s="5" t="n">
        <v>30190</v>
      </c>
      <c r="C89" s="5" t="n">
        <v>28218</v>
      </c>
    </row>
    <row r="90" spans="1:3">
      <c r="A90" s="4" t="s">
        <v>334</v>
      </c>
      <c r="B90" s="5" t="n">
        <v>0</v>
      </c>
      <c r="C90" s="5" t="n">
        <v>0</v>
      </c>
    </row>
    <row r="91" spans="1:3">
      <c r="A91" s="4" t="s">
        <v>96</v>
      </c>
      <c r="B91" s="5" t="n">
        <v>30190</v>
      </c>
      <c r="C91" s="5" t="n">
        <v>28218</v>
      </c>
    </row>
    <row r="92" spans="1:3">
      <c r="A92" s="4" t="s">
        <v>360</v>
      </c>
    </row>
    <row r="93" spans="1:3">
      <c r="A93" s="3" t="s">
        <v>327</v>
      </c>
    </row>
    <row r="94" spans="1:3">
      <c r="A94" s="4" t="s">
        <v>333</v>
      </c>
      <c r="B94" s="5" t="n">
        <v>30190</v>
      </c>
      <c r="C94" s="5" t="n">
        <v>28218</v>
      </c>
    </row>
    <row r="95" spans="1:3">
      <c r="A95" s="4" t="s">
        <v>361</v>
      </c>
    </row>
    <row r="96" spans="1:3">
      <c r="A96" s="3" t="s">
        <v>327</v>
      </c>
    </row>
    <row r="97" spans="1:3">
      <c r="A97" s="4" t="s">
        <v>333</v>
      </c>
      <c r="B97" s="5" t="n">
        <v>0</v>
      </c>
      <c r="C97" s="5" t="n">
        <v>0</v>
      </c>
    </row>
    <row r="98" spans="1:3">
      <c r="A98" s="4" t="s">
        <v>362</v>
      </c>
    </row>
    <row r="99" spans="1:3">
      <c r="A99" s="3" t="s">
        <v>327</v>
      </c>
    </row>
    <row r="100" spans="1:3">
      <c r="A100" s="4" t="s">
        <v>333</v>
      </c>
      <c r="B100" s="5" t="n">
        <v>0</v>
      </c>
      <c r="C100" s="5" t="n">
        <v>0</v>
      </c>
    </row>
    <row r="101" spans="1:3">
      <c r="A101" s="4" t="s">
        <v>363</v>
      </c>
    </row>
    <row r="102" spans="1:3">
      <c r="A102" s="3" t="s">
        <v>327</v>
      </c>
    </row>
    <row r="103" spans="1:3">
      <c r="A103" s="4" t="s">
        <v>333</v>
      </c>
      <c r="B103" s="6" t="n">
        <v>0</v>
      </c>
      <c r="C10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2</v>
      </c>
      <c r="D1" s="2" t="s">
        <v>94</v>
      </c>
    </row>
    <row r="2" spans="1:4">
      <c r="A2" s="3" t="s">
        <v>365</v>
      </c>
    </row>
    <row r="3" spans="1:4">
      <c r="A3" s="4" t="s">
        <v>366</v>
      </c>
      <c r="B3" s="6" t="n">
        <v>1236779</v>
      </c>
      <c r="C3" s="6" t="n">
        <v>1035939</v>
      </c>
      <c r="D3" s="6" t="n">
        <v>1195145</v>
      </c>
    </row>
    <row r="4" spans="1:4">
      <c r="A4" s="4" t="s">
        <v>367</v>
      </c>
      <c r="B4" s="5" t="n">
        <v>1169518</v>
      </c>
      <c r="C4" s="5" t="n">
        <v>1236779</v>
      </c>
      <c r="D4" s="5" t="n">
        <v>1035939</v>
      </c>
    </row>
    <row r="5" spans="1:4">
      <c r="A5" s="3" t="s">
        <v>368</v>
      </c>
    </row>
    <row r="6" spans="1:4">
      <c r="A6" s="4" t="s">
        <v>366</v>
      </c>
      <c r="B6" s="5" t="n">
        <v>188604</v>
      </c>
      <c r="C6" s="5" t="n">
        <v>211582</v>
      </c>
      <c r="D6" s="5" t="n">
        <v>184000</v>
      </c>
    </row>
    <row r="7" spans="1:4">
      <c r="A7" s="4" t="s">
        <v>367</v>
      </c>
      <c r="B7" s="6" t="n">
        <v>212286</v>
      </c>
      <c r="C7" s="6" t="n">
        <v>188604</v>
      </c>
      <c r="D7" s="6" t="n">
        <v>2115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94</v>
      </c>
    </row>
    <row r="3" spans="1:3">
      <c r="A3" s="3" t="s">
        <v>206</v>
      </c>
    </row>
    <row r="4" spans="1:3">
      <c r="A4" s="4" t="s">
        <v>370</v>
      </c>
      <c r="B4" s="9" t="n">
        <v>97.3</v>
      </c>
      <c r="C4" s="9" t="n">
        <v>83.3</v>
      </c>
    </row>
    <row r="5" spans="1:3">
      <c r="A5" s="4" t="s">
        <v>371</v>
      </c>
    </row>
    <row r="6" spans="1:3">
      <c r="A6" s="3" t="s">
        <v>372</v>
      </c>
    </row>
    <row r="7" spans="1:3">
      <c r="A7" s="4" t="s">
        <v>373</v>
      </c>
      <c r="B7" s="9" t="n">
        <v>316.7</v>
      </c>
    </row>
    <row r="8" spans="1:3">
      <c r="A8" s="4" t="s">
        <v>374</v>
      </c>
      <c r="B8"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1381899</v>
      </c>
      <c r="C4" s="6" t="n">
        <v>1369648</v>
      </c>
    </row>
    <row r="5" spans="1:3">
      <c r="A5" s="3" t="s">
        <v>97</v>
      </c>
    </row>
    <row r="6" spans="1:3">
      <c r="A6" s="4" t="s">
        <v>98</v>
      </c>
      <c r="B6" s="5" t="n">
        <v>614919</v>
      </c>
      <c r="C6" s="5" t="n">
        <v>602355</v>
      </c>
    </row>
    <row r="7" spans="1:3">
      <c r="A7" s="4" t="s">
        <v>99</v>
      </c>
      <c r="B7" s="5" t="n">
        <v>455723</v>
      </c>
      <c r="C7" s="5" t="n">
        <v>472987</v>
      </c>
    </row>
    <row r="8" spans="1:3">
      <c r="A8" s="4" t="s">
        <v>100</v>
      </c>
      <c r="B8" s="5" t="n">
        <v>74700</v>
      </c>
      <c r="C8" s="5" t="n">
        <v>78734</v>
      </c>
    </row>
    <row r="9" spans="1:3">
      <c r="A9" s="4" t="s">
        <v>101</v>
      </c>
      <c r="B9" s="5" t="n">
        <v>113366</v>
      </c>
      <c r="C9" s="5" t="n">
        <v>151434</v>
      </c>
    </row>
    <row r="10" spans="1:3">
      <c r="A10" s="4" t="s">
        <v>102</v>
      </c>
      <c r="B10" s="5" t="n">
        <v>91382</v>
      </c>
      <c r="C10" s="5" t="n">
        <v>0</v>
      </c>
    </row>
    <row r="11" spans="1:3">
      <c r="A11" s="4" t="s">
        <v>103</v>
      </c>
      <c r="B11" s="5" t="n">
        <v>-3549</v>
      </c>
      <c r="C11" s="5" t="n">
        <v>-3286</v>
      </c>
    </row>
    <row r="12" spans="1:3">
      <c r="A12" s="4" t="s">
        <v>104</v>
      </c>
      <c r="B12" s="5" t="n">
        <v>28260</v>
      </c>
      <c r="C12" s="5" t="n">
        <v>60852</v>
      </c>
    </row>
    <row r="13" spans="1:3">
      <c r="A13" s="4" t="s">
        <v>105</v>
      </c>
      <c r="B13" s="5" t="n">
        <v>114764</v>
      </c>
      <c r="C13" s="5" t="n">
        <v>418397</v>
      </c>
    </row>
    <row r="14" spans="1:3">
      <c r="A14" s="4" t="s">
        <v>106</v>
      </c>
      <c r="B14" s="5" t="n">
        <v>-9961</v>
      </c>
      <c r="C14" s="5" t="n">
        <v>-90</v>
      </c>
    </row>
    <row r="15" spans="1:3">
      <c r="A15" s="4" t="s">
        <v>107</v>
      </c>
      <c r="B15" s="5" t="n">
        <v>-214</v>
      </c>
      <c r="C15" s="5" t="n">
        <v>157</v>
      </c>
    </row>
    <row r="16" spans="1:3">
      <c r="A16" s="4" t="s">
        <v>108</v>
      </c>
      <c r="B16" s="5" t="n">
        <v>-5474</v>
      </c>
      <c r="C16" s="5" t="n">
        <v>100</v>
      </c>
    </row>
    <row r="17" spans="1:3">
      <c r="A17" s="4" t="s">
        <v>109</v>
      </c>
      <c r="B17" s="5" t="n">
        <v>-761</v>
      </c>
      <c r="C17" s="5" t="n">
        <v>-973</v>
      </c>
    </row>
    <row r="18" spans="1:3">
      <c r="A18" s="4" t="s">
        <v>110</v>
      </c>
      <c r="B18" s="5" t="n">
        <v>36118</v>
      </c>
      <c r="C18" s="5" t="n">
        <v>192055</v>
      </c>
    </row>
    <row r="19" spans="1:3">
      <c r="A19" s="4" t="s">
        <v>111</v>
      </c>
      <c r="B19" s="5" t="n">
        <v>-139032</v>
      </c>
      <c r="C19" s="5" t="n">
        <v>-550406</v>
      </c>
    </row>
    <row r="20" spans="1:3">
      <c r="A20" s="4" t="s">
        <v>112</v>
      </c>
      <c r="B20" s="5" t="n">
        <v>3431</v>
      </c>
      <c r="C20" s="5" t="n">
        <v>117366</v>
      </c>
    </row>
    <row r="21" spans="1:3">
      <c r="A21" s="4" t="s">
        <v>113</v>
      </c>
      <c r="B21" s="5" t="n">
        <v>-135601</v>
      </c>
      <c r="C21" s="5" t="n">
        <v>-433040</v>
      </c>
    </row>
    <row r="22" spans="1:3">
      <c r="A22" s="4" t="s">
        <v>114</v>
      </c>
      <c r="B22" s="5" t="n">
        <v>-21218</v>
      </c>
      <c r="C22" s="5" t="n">
        <v>-16046</v>
      </c>
    </row>
    <row r="23" spans="1:3">
      <c r="A23" s="4" t="s">
        <v>115</v>
      </c>
      <c r="B23" s="5" t="n">
        <v>-114383</v>
      </c>
      <c r="C23" s="5" t="n">
        <v>-416994</v>
      </c>
    </row>
    <row r="24" spans="1:3">
      <c r="A24" s="3" t="s">
        <v>116</v>
      </c>
    </row>
    <row r="25" spans="1:3">
      <c r="A25" s="4" t="s">
        <v>117</v>
      </c>
      <c r="B25" s="5" t="n">
        <v>2318</v>
      </c>
      <c r="C25" s="5" t="n">
        <v>6561</v>
      </c>
    </row>
    <row r="26" spans="1:3">
      <c r="A26" s="4" t="s">
        <v>118</v>
      </c>
      <c r="B26" s="5" t="n">
        <v>2318</v>
      </c>
      <c r="C26" s="5" t="n">
        <v>6561</v>
      </c>
    </row>
    <row r="27" spans="1:3">
      <c r="A27" s="4" t="s">
        <v>119</v>
      </c>
      <c r="B27" s="5" t="n">
        <v>-112065</v>
      </c>
      <c r="C27" s="5" t="n">
        <v>-410433</v>
      </c>
    </row>
    <row r="28" spans="1:3">
      <c r="A28" s="4" t="s">
        <v>114</v>
      </c>
      <c r="B28" s="5" t="n">
        <v>3572</v>
      </c>
      <c r="C28" s="5" t="n">
        <v>5446</v>
      </c>
    </row>
    <row r="29" spans="1:3">
      <c r="A29" s="4" t="s">
        <v>120</v>
      </c>
      <c r="B29" s="6" t="n">
        <v>-115637</v>
      </c>
      <c r="C29" s="6" t="n">
        <v>-415879</v>
      </c>
    </row>
    <row r="30" spans="1:3">
      <c r="A30" s="3" t="s">
        <v>121</v>
      </c>
    </row>
    <row r="31" spans="1:3">
      <c r="A31" s="4" t="s">
        <v>122</v>
      </c>
      <c r="B31" s="8" t="n">
        <v>-1.34</v>
      </c>
      <c r="C31" s="8" t="n">
        <v>-4.89</v>
      </c>
    </row>
    <row r="32" spans="1:3">
      <c r="A32" s="4" t="s">
        <v>123</v>
      </c>
      <c r="B32" s="5" t="n">
        <v>85649</v>
      </c>
      <c r="C32" s="5" t="n">
        <v>85215</v>
      </c>
    </row>
    <row r="33" spans="1:3">
      <c r="A33" s="4" t="s">
        <v>124</v>
      </c>
      <c r="B33" s="8" t="n">
        <v>-1.34</v>
      </c>
      <c r="C33" s="8" t="n">
        <v>-4.89</v>
      </c>
    </row>
    <row r="34" spans="1:3">
      <c r="A34" s="4" t="s">
        <v>125</v>
      </c>
      <c r="B34" s="5" t="n">
        <v>85649</v>
      </c>
      <c r="C34" s="5" t="n">
        <v>85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76</v>
      </c>
      <c r="B1" s="2" t="s">
        <v>298</v>
      </c>
    </row>
    <row r="2" spans="1:2">
      <c r="A2" s="3" t="s">
        <v>377</v>
      </c>
    </row>
    <row r="3" spans="1:2">
      <c r="A3" s="4" t="s">
        <v>378</v>
      </c>
      <c r="B3" s="6" t="n">
        <v>397444</v>
      </c>
    </row>
    <row r="4" spans="1:2">
      <c r="A4" s="4" t="s">
        <v>379</v>
      </c>
      <c r="B4" s="5" t="n">
        <v>48769</v>
      </c>
    </row>
    <row r="5" spans="1:2">
      <c r="A5" s="4" t="s">
        <v>380</v>
      </c>
      <c r="B5" s="5" t="n">
        <v>19832</v>
      </c>
    </row>
    <row r="6" spans="1:2">
      <c r="A6" s="4" t="s">
        <v>381</v>
      </c>
      <c r="B6" s="5" t="n">
        <v>10505</v>
      </c>
    </row>
    <row r="7" spans="1:2">
      <c r="A7" s="4" t="s">
        <v>382</v>
      </c>
      <c r="B7" s="5" t="n">
        <v>3138</v>
      </c>
    </row>
    <row r="8" spans="1:2">
      <c r="A8" s="4" t="s">
        <v>383</v>
      </c>
      <c r="B8" s="5" t="n">
        <v>15432</v>
      </c>
    </row>
    <row r="9" spans="1:2">
      <c r="A9" s="4" t="s">
        <v>130</v>
      </c>
      <c r="B9" s="6" t="n">
        <v>4951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84</v>
      </c>
      <c r="B1" s="2" t="s">
        <v>1</v>
      </c>
    </row>
    <row r="2" spans="1:2">
      <c r="B2" s="2" t="s">
        <v>298</v>
      </c>
    </row>
    <row r="3" spans="1:2">
      <c r="A3" s="3" t="s">
        <v>209</v>
      </c>
    </row>
    <row r="4" spans="1:2">
      <c r="A4" s="4" t="s">
        <v>385</v>
      </c>
      <c r="B4" s="6" t="n">
        <v>168461</v>
      </c>
    </row>
    <row r="5" spans="1:2">
      <c r="A5" s="4" t="s">
        <v>386</v>
      </c>
      <c r="B5" s="6" t="n">
        <v>318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6"/>
  </cols>
  <sheetData>
    <row r="1" spans="1:2">
      <c r="A1" s="1" t="s">
        <v>387</v>
      </c>
      <c r="B1" s="2" t="s">
        <v>2</v>
      </c>
    </row>
    <row r="2" spans="1:2">
      <c r="A2" s="3" t="s">
        <v>209</v>
      </c>
    </row>
    <row r="3" spans="1:2">
      <c r="A3" s="4" t="s">
        <v>388</v>
      </c>
      <c r="B3" s="4" t="s">
        <v>389</v>
      </c>
    </row>
    <row r="4" spans="1:2">
      <c r="A4" s="4" t="s">
        <v>390</v>
      </c>
      <c r="B4" s="4" t="s">
        <v>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92</v>
      </c>
      <c r="B1" s="2" t="s">
        <v>298</v>
      </c>
    </row>
    <row r="2" spans="1:2">
      <c r="A2" s="3" t="s">
        <v>209</v>
      </c>
    </row>
    <row r="3" spans="1:2">
      <c r="A3" s="4" t="s">
        <v>18</v>
      </c>
      <c r="B3" s="6" t="n">
        <v>471907</v>
      </c>
    </row>
    <row r="4" spans="1:2">
      <c r="A4" s="4" t="s">
        <v>379</v>
      </c>
      <c r="B4" s="5" t="n">
        <v>550241</v>
      </c>
    </row>
    <row r="5" spans="1:2">
      <c r="A5" s="4" t="s">
        <v>380</v>
      </c>
      <c r="B5" s="5" t="n">
        <v>474264</v>
      </c>
    </row>
    <row r="6" spans="1:2">
      <c r="A6" s="4" t="s">
        <v>381</v>
      </c>
      <c r="B6" s="5" t="n">
        <v>387920</v>
      </c>
    </row>
    <row r="7" spans="1:2">
      <c r="A7" s="4" t="s">
        <v>382</v>
      </c>
      <c r="B7" s="5" t="n">
        <v>321722</v>
      </c>
    </row>
    <row r="8" spans="1:2">
      <c r="A8" s="4" t="s">
        <v>383</v>
      </c>
      <c r="B8" s="5" t="n">
        <v>2153963</v>
      </c>
    </row>
    <row r="9" spans="1:2">
      <c r="A9" s="4" t="s">
        <v>393</v>
      </c>
      <c r="B9" s="5" t="n">
        <v>4360017</v>
      </c>
    </row>
    <row r="10" spans="1:2">
      <c r="A10" s="4" t="s">
        <v>394</v>
      </c>
      <c r="B10" s="5" t="n">
        <v>1894444</v>
      </c>
    </row>
    <row r="11" spans="1:2">
      <c r="A11" s="4" t="s">
        <v>395</v>
      </c>
      <c r="B11" s="6" t="n">
        <v>24655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96</v>
      </c>
      <c r="B1" s="2" t="s">
        <v>1</v>
      </c>
    </row>
    <row r="2" spans="1:2">
      <c r="B2" s="2" t="s">
        <v>298</v>
      </c>
    </row>
    <row r="3" spans="1:2">
      <c r="A3" s="3" t="s">
        <v>209</v>
      </c>
    </row>
    <row r="4" spans="1:2">
      <c r="A4" s="4" t="s">
        <v>397</v>
      </c>
      <c r="B4" s="6" t="n">
        <v>189472</v>
      </c>
    </row>
    <row r="5" spans="1:2">
      <c r="A5" s="4" t="s">
        <v>398</v>
      </c>
      <c r="B5" s="6" t="n">
        <v>25650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9</v>
      </c>
      <c r="B1" s="2" t="s">
        <v>1</v>
      </c>
    </row>
    <row r="2" spans="1:4">
      <c r="B2" s="2" t="s">
        <v>2</v>
      </c>
      <c r="C2" s="2" t="s">
        <v>94</v>
      </c>
      <c r="D2" s="2" t="s">
        <v>32</v>
      </c>
    </row>
    <row r="3" spans="1:4">
      <c r="A3" s="3" t="s">
        <v>400</v>
      </c>
    </row>
    <row r="4" spans="1:4">
      <c r="A4" s="4" t="s">
        <v>401</v>
      </c>
      <c r="B4" s="6" t="n">
        <v>2326533000</v>
      </c>
      <c r="D4" s="6" t="n">
        <v>2417915000</v>
      </c>
    </row>
    <row r="5" spans="1:4">
      <c r="A5" s="4" t="s">
        <v>402</v>
      </c>
      <c r="B5" s="5" t="n">
        <v>13900000</v>
      </c>
      <c r="C5" s="6" t="n">
        <v>47000000</v>
      </c>
    </row>
    <row r="6" spans="1:4">
      <c r="A6" s="4" t="s">
        <v>403</v>
      </c>
    </row>
    <row r="7" spans="1:4">
      <c r="A7" s="3" t="s">
        <v>400</v>
      </c>
    </row>
    <row r="8" spans="1:4">
      <c r="A8" s="4" t="s">
        <v>401</v>
      </c>
      <c r="B8" s="5" t="n">
        <v>0</v>
      </c>
    </row>
    <row r="9" spans="1:4">
      <c r="A9" s="4" t="s">
        <v>404</v>
      </c>
    </row>
    <row r="10" spans="1:4">
      <c r="A10" s="3" t="s">
        <v>400</v>
      </c>
    </row>
    <row r="11" spans="1:4">
      <c r="A11" s="4" t="s">
        <v>405</v>
      </c>
      <c r="B11" s="6" t="n">
        <v>91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6" t="n">
        <v>4702633</v>
      </c>
      <c r="C3" s="6" t="n">
        <v>4684901</v>
      </c>
    </row>
    <row r="4" spans="1:3">
      <c r="A4" s="4" t="s">
        <v>409</v>
      </c>
      <c r="B4" s="5" t="n">
        <v>2961395</v>
      </c>
      <c r="C4" s="5" t="n">
        <v>2893761</v>
      </c>
    </row>
    <row r="5" spans="1:3">
      <c r="A5" s="4" t="s">
        <v>410</v>
      </c>
      <c r="B5" s="5" t="n">
        <v>1741238</v>
      </c>
      <c r="C5" s="5" t="n">
        <v>1791140</v>
      </c>
    </row>
    <row r="6" spans="1:3">
      <c r="A6" s="4" t="s">
        <v>411</v>
      </c>
    </row>
    <row r="7" spans="1:3">
      <c r="A7" s="3" t="s">
        <v>407</v>
      </c>
    </row>
    <row r="8" spans="1:3">
      <c r="A8" s="4" t="s">
        <v>408</v>
      </c>
      <c r="B8" s="5" t="n">
        <v>572362</v>
      </c>
      <c r="C8" s="5" t="n">
        <v>572904</v>
      </c>
    </row>
    <row r="9" spans="1:3">
      <c r="A9" s="4" t="s">
        <v>412</v>
      </c>
    </row>
    <row r="10" spans="1:3">
      <c r="A10" s="3" t="s">
        <v>407</v>
      </c>
    </row>
    <row r="11" spans="1:3">
      <c r="A11" s="4" t="s">
        <v>408</v>
      </c>
      <c r="B11" s="5" t="n">
        <v>2833051</v>
      </c>
      <c r="C11" s="5" t="n">
        <v>2835411</v>
      </c>
    </row>
    <row r="12" spans="1:3">
      <c r="A12" s="4" t="s">
        <v>413</v>
      </c>
    </row>
    <row r="13" spans="1:3">
      <c r="A13" s="3" t="s">
        <v>407</v>
      </c>
    </row>
    <row r="14" spans="1:3">
      <c r="A14" s="4" t="s">
        <v>408</v>
      </c>
      <c r="B14" s="5" t="n">
        <v>366500</v>
      </c>
      <c r="C14" s="5" t="n">
        <v>365991</v>
      </c>
    </row>
    <row r="15" spans="1:3">
      <c r="A15" s="4" t="s">
        <v>414</v>
      </c>
    </row>
    <row r="16" spans="1:3">
      <c r="A16" s="3" t="s">
        <v>407</v>
      </c>
    </row>
    <row r="17" spans="1:3">
      <c r="A17" s="4" t="s">
        <v>408</v>
      </c>
      <c r="B17" s="5" t="n">
        <v>818278</v>
      </c>
      <c r="C17" s="5" t="n">
        <v>793756</v>
      </c>
    </row>
    <row r="18" spans="1:3">
      <c r="A18" s="4" t="s">
        <v>415</v>
      </c>
    </row>
    <row r="19" spans="1:3">
      <c r="A19" s="3" t="s">
        <v>407</v>
      </c>
    </row>
    <row r="20" spans="1:3">
      <c r="A20" s="4" t="s">
        <v>408</v>
      </c>
      <c r="B20" s="6" t="n">
        <v>112442</v>
      </c>
      <c r="C20" s="6" t="n">
        <v>1168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2566051</v>
      </c>
      <c r="C3" s="6" t="n">
        <v>2565968</v>
      </c>
    </row>
    <row r="4" spans="1:3">
      <c r="A4" s="4" t="s">
        <v>419</v>
      </c>
      <c r="B4" s="5" t="n">
        <v>-2126187</v>
      </c>
      <c r="C4" s="5" t="n">
        <v>-2112684</v>
      </c>
    </row>
    <row r="5" spans="1:3">
      <c r="A5" s="4" t="s">
        <v>420</v>
      </c>
    </row>
    <row r="6" spans="1:3">
      <c r="A6" s="3" t="s">
        <v>417</v>
      </c>
    </row>
    <row r="7" spans="1:3">
      <c r="A7" s="4" t="s">
        <v>418</v>
      </c>
      <c r="B7" s="5" t="n">
        <v>528232</v>
      </c>
      <c r="C7" s="5" t="n">
        <v>528185</v>
      </c>
    </row>
    <row r="8" spans="1:3">
      <c r="A8" s="4" t="s">
        <v>419</v>
      </c>
      <c r="B8" s="5" t="n">
        <v>-443963</v>
      </c>
      <c r="C8" s="5" t="n">
        <v>-440228</v>
      </c>
    </row>
    <row r="9" spans="1:3">
      <c r="A9" s="4" t="s">
        <v>421</v>
      </c>
    </row>
    <row r="10" spans="1:3">
      <c r="A10" s="3" t="s">
        <v>417</v>
      </c>
    </row>
    <row r="11" spans="1:3">
      <c r="A11" s="4" t="s">
        <v>418</v>
      </c>
      <c r="B11" s="5" t="n">
        <v>1237115</v>
      </c>
      <c r="C11" s="5" t="n">
        <v>1249128</v>
      </c>
    </row>
    <row r="12" spans="1:3">
      <c r="A12" s="4" t="s">
        <v>419</v>
      </c>
      <c r="B12" s="5" t="n">
        <v>-1210498</v>
      </c>
      <c r="C12" s="5" t="n">
        <v>-1208056</v>
      </c>
    </row>
    <row r="13" spans="1:3">
      <c r="A13" s="4" t="s">
        <v>422</v>
      </c>
    </row>
    <row r="14" spans="1:3">
      <c r="A14" s="3" t="s">
        <v>417</v>
      </c>
    </row>
    <row r="15" spans="1:3">
      <c r="A15" s="4" t="s">
        <v>418</v>
      </c>
      <c r="B15" s="5" t="n">
        <v>164932</v>
      </c>
      <c r="C15" s="5" t="n">
        <v>164933</v>
      </c>
    </row>
    <row r="16" spans="1:3">
      <c r="A16" s="4" t="s">
        <v>419</v>
      </c>
      <c r="B16" s="5" t="n">
        <v>-150289</v>
      </c>
      <c r="C16" s="5" t="n">
        <v>-148578</v>
      </c>
    </row>
    <row r="17" spans="1:3">
      <c r="A17" s="4" t="s">
        <v>423</v>
      </c>
    </row>
    <row r="18" spans="1:3">
      <c r="A18" s="3" t="s">
        <v>417</v>
      </c>
    </row>
    <row r="19" spans="1:3">
      <c r="A19" s="4" t="s">
        <v>418</v>
      </c>
      <c r="B19" s="5" t="n">
        <v>77508</v>
      </c>
      <c r="C19" s="5" t="n">
        <v>77508</v>
      </c>
    </row>
    <row r="20" spans="1:3">
      <c r="A20" s="4" t="s">
        <v>419</v>
      </c>
      <c r="B20" s="5" t="n">
        <v>-72419</v>
      </c>
      <c r="C20" s="5" t="n">
        <v>-70829</v>
      </c>
    </row>
    <row r="21" spans="1:3">
      <c r="A21" s="4" t="s">
        <v>424</v>
      </c>
    </row>
    <row r="22" spans="1:3">
      <c r="A22" s="3" t="s">
        <v>417</v>
      </c>
    </row>
    <row r="23" spans="1:3">
      <c r="A23" s="4" t="s">
        <v>418</v>
      </c>
      <c r="B23" s="5" t="n">
        <v>163341</v>
      </c>
      <c r="C23" s="5" t="n">
        <v>163317</v>
      </c>
    </row>
    <row r="24" spans="1:3">
      <c r="A24" s="4" t="s">
        <v>419</v>
      </c>
      <c r="B24" s="5" t="n">
        <v>0</v>
      </c>
      <c r="C24" s="5" t="n">
        <v>0</v>
      </c>
    </row>
    <row r="25" spans="1:3">
      <c r="A25" s="4" t="s">
        <v>149</v>
      </c>
    </row>
    <row r="26" spans="1:3">
      <c r="A26" s="3" t="s">
        <v>417</v>
      </c>
    </row>
    <row r="27" spans="1:3">
      <c r="A27" s="4" t="s">
        <v>418</v>
      </c>
      <c r="B27" s="5" t="n">
        <v>394923</v>
      </c>
      <c r="C27" s="5" t="n">
        <v>382897</v>
      </c>
    </row>
    <row r="28" spans="1:3">
      <c r="A28" s="4" t="s">
        <v>419</v>
      </c>
      <c r="B28" s="6" t="n">
        <v>-249018</v>
      </c>
      <c r="C28" s="6" t="n">
        <v>-2449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98</v>
      </c>
    </row>
    <row r="2" spans="1:2">
      <c r="A2" s="3" t="s">
        <v>212</v>
      </c>
    </row>
    <row r="3" spans="1:2">
      <c r="A3" s="4" t="s">
        <v>379</v>
      </c>
      <c r="B3" s="6" t="n">
        <v>43788</v>
      </c>
    </row>
    <row r="4" spans="1:2">
      <c r="A4" s="4" t="s">
        <v>380</v>
      </c>
      <c r="B4" s="5" t="n">
        <v>38457</v>
      </c>
    </row>
    <row r="5" spans="1:2">
      <c r="A5" s="4" t="s">
        <v>381</v>
      </c>
      <c r="B5" s="5" t="n">
        <v>32707</v>
      </c>
    </row>
    <row r="6" spans="1:2">
      <c r="A6" s="4" t="s">
        <v>382</v>
      </c>
      <c r="B6" s="5" t="n">
        <v>24849</v>
      </c>
    </row>
    <row r="7" spans="1:2">
      <c r="A7" s="4" t="s">
        <v>426</v>
      </c>
      <c r="B7" s="6" t="n">
        <v>209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428</v>
      </c>
    </row>
    <row r="2" spans="1:3">
      <c r="B2" s="2" t="s">
        <v>2</v>
      </c>
      <c r="C2" s="2" t="s">
        <v>32</v>
      </c>
    </row>
    <row r="3" spans="1:3">
      <c r="A3" s="3" t="s">
        <v>46</v>
      </c>
    </row>
    <row r="4" spans="1:3">
      <c r="A4" s="4" t="s">
        <v>366</v>
      </c>
      <c r="B4" s="6" t="n">
        <v>4118756</v>
      </c>
      <c r="C4" s="6" t="n">
        <v>4051082</v>
      </c>
    </row>
    <row r="5" spans="1:3">
      <c r="A5" s="4" t="s">
        <v>429</v>
      </c>
      <c r="B5" s="5" t="n">
        <v>2767</v>
      </c>
      <c r="C5" s="5" t="n">
        <v>77320</v>
      </c>
    </row>
    <row r="6" spans="1:3">
      <c r="A6" s="4" t="s">
        <v>430</v>
      </c>
      <c r="C6" s="5" t="n">
        <v>-1606</v>
      </c>
    </row>
    <row r="7" spans="1:3">
      <c r="A7" s="4" t="s">
        <v>431</v>
      </c>
      <c r="B7" s="5" t="n">
        <v>-3211</v>
      </c>
      <c r="C7" s="5" t="n">
        <v>-8040</v>
      </c>
    </row>
    <row r="8" spans="1:3">
      <c r="A8" s="4" t="s">
        <v>367</v>
      </c>
      <c r="B8" s="5" t="n">
        <v>4118312</v>
      </c>
      <c r="C8" s="5" t="n">
        <v>4118756</v>
      </c>
    </row>
    <row r="9" spans="1:3">
      <c r="A9" s="4" t="s">
        <v>432</v>
      </c>
    </row>
    <row r="10" spans="1:3">
      <c r="A10" s="3" t="s">
        <v>46</v>
      </c>
    </row>
    <row r="11" spans="1:3">
      <c r="A11" s="4" t="s">
        <v>366</v>
      </c>
      <c r="B11" s="5" t="n">
        <v>3330922</v>
      </c>
      <c r="C11" s="5" t="n">
        <v>3255208</v>
      </c>
    </row>
    <row r="12" spans="1:3">
      <c r="A12" s="4" t="s">
        <v>429</v>
      </c>
      <c r="B12" s="5" t="n">
        <v>2767</v>
      </c>
      <c r="C12" s="5" t="n">
        <v>77320</v>
      </c>
    </row>
    <row r="13" spans="1:3">
      <c r="A13" s="4" t="s">
        <v>430</v>
      </c>
      <c r="C13" s="5" t="n">
        <v>-1606</v>
      </c>
    </row>
    <row r="14" spans="1:3">
      <c r="A14" s="4" t="s">
        <v>431</v>
      </c>
      <c r="B14" s="5" t="n">
        <v>-27</v>
      </c>
      <c r="C14" s="5" t="n">
        <v>0</v>
      </c>
    </row>
    <row r="15" spans="1:3">
      <c r="A15" s="4" t="s">
        <v>367</v>
      </c>
      <c r="B15" s="5" t="n">
        <v>3333662</v>
      </c>
      <c r="C15" s="5" t="n">
        <v>3330922</v>
      </c>
    </row>
    <row r="16" spans="1:3">
      <c r="A16" s="4" t="s">
        <v>433</v>
      </c>
    </row>
    <row r="17" spans="1:3">
      <c r="A17" s="3" t="s">
        <v>46</v>
      </c>
    </row>
    <row r="18" spans="1:3">
      <c r="A18" s="4" t="s">
        <v>366</v>
      </c>
      <c r="B18" s="5" t="n">
        <v>507819</v>
      </c>
      <c r="C18" s="5" t="n">
        <v>507819</v>
      </c>
    </row>
    <row r="19" spans="1:3">
      <c r="A19" s="4" t="s">
        <v>429</v>
      </c>
      <c r="B19" s="5" t="n">
        <v>0</v>
      </c>
      <c r="C19" s="5" t="n">
        <v>0</v>
      </c>
    </row>
    <row r="20" spans="1:3">
      <c r="A20" s="4" t="s">
        <v>430</v>
      </c>
      <c r="C20" s="5" t="n">
        <v>0</v>
      </c>
    </row>
    <row r="21" spans="1:3">
      <c r="A21" s="4" t="s">
        <v>431</v>
      </c>
      <c r="B21" s="5" t="n">
        <v>0</v>
      </c>
      <c r="C21" s="5" t="n">
        <v>0</v>
      </c>
    </row>
    <row r="22" spans="1:3">
      <c r="A22" s="4" t="s">
        <v>367</v>
      </c>
      <c r="B22" s="5" t="n">
        <v>507819</v>
      </c>
      <c r="C22" s="5" t="n">
        <v>507819</v>
      </c>
    </row>
    <row r="23" spans="1:3">
      <c r="A23" s="4" t="s">
        <v>403</v>
      </c>
    </row>
    <row r="24" spans="1:3">
      <c r="A24" s="3" t="s">
        <v>46</v>
      </c>
    </row>
    <row r="25" spans="1:3">
      <c r="A25" s="4" t="s">
        <v>366</v>
      </c>
      <c r="B25" s="5" t="n">
        <v>198184</v>
      </c>
      <c r="C25" s="5" t="n">
        <v>206224</v>
      </c>
    </row>
    <row r="26" spans="1:3">
      <c r="A26" s="4" t="s">
        <v>429</v>
      </c>
      <c r="B26" s="5" t="n">
        <v>0</v>
      </c>
      <c r="C26" s="5" t="n">
        <v>0</v>
      </c>
    </row>
    <row r="27" spans="1:3">
      <c r="A27" s="4" t="s">
        <v>430</v>
      </c>
      <c r="C27" s="5" t="n">
        <v>0</v>
      </c>
    </row>
    <row r="28" spans="1:3">
      <c r="A28" s="4" t="s">
        <v>431</v>
      </c>
      <c r="B28" s="5" t="n">
        <v>-3184</v>
      </c>
      <c r="C28" s="5" t="n">
        <v>-8040</v>
      </c>
    </row>
    <row r="29" spans="1:3">
      <c r="A29" s="4" t="s">
        <v>367</v>
      </c>
      <c r="B29" s="5" t="n">
        <v>195000</v>
      </c>
      <c r="C29" s="5" t="n">
        <v>198184</v>
      </c>
    </row>
    <row r="30" spans="1:3">
      <c r="A30" s="4" t="s">
        <v>149</v>
      </c>
    </row>
    <row r="31" spans="1:3">
      <c r="A31" s="3" t="s">
        <v>46</v>
      </c>
    </row>
    <row r="32" spans="1:3">
      <c r="A32" s="4" t="s">
        <v>366</v>
      </c>
      <c r="B32" s="5" t="n">
        <v>81831</v>
      </c>
      <c r="C32" s="5" t="n">
        <v>81831</v>
      </c>
    </row>
    <row r="33" spans="1:3">
      <c r="A33" s="4" t="s">
        <v>429</v>
      </c>
      <c r="B33" s="5" t="n">
        <v>0</v>
      </c>
      <c r="C33" s="5" t="n">
        <v>0</v>
      </c>
    </row>
    <row r="34" spans="1:3">
      <c r="A34" s="4" t="s">
        <v>430</v>
      </c>
      <c r="C34" s="5" t="n">
        <v>0</v>
      </c>
    </row>
    <row r="35" spans="1:3">
      <c r="A35" s="4" t="s">
        <v>431</v>
      </c>
      <c r="B35" s="5" t="n">
        <v>0</v>
      </c>
      <c r="C35" s="5" t="n">
        <v>0</v>
      </c>
    </row>
    <row r="36" spans="1:3">
      <c r="A36" s="4" t="s">
        <v>367</v>
      </c>
      <c r="B36" s="6" t="n">
        <v>81831</v>
      </c>
      <c r="C36" s="6" t="n">
        <v>818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4</v>
      </c>
    </row>
    <row r="3" spans="1:3">
      <c r="A3" s="3" t="s">
        <v>127</v>
      </c>
    </row>
    <row r="4" spans="1:3">
      <c r="A4" s="4" t="s">
        <v>128</v>
      </c>
      <c r="B4" s="6" t="n">
        <v>397500</v>
      </c>
      <c r="C4" s="6" t="n">
        <v>663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4</v>
      </c>
      <c r="B1" s="2" t="s">
        <v>1</v>
      </c>
    </row>
    <row r="2" spans="1:7">
      <c r="B2" s="2" t="s">
        <v>2</v>
      </c>
      <c r="C2" s="2" t="s">
        <v>94</v>
      </c>
      <c r="D2" s="2" t="s">
        <v>435</v>
      </c>
      <c r="E2" s="2" t="s">
        <v>32</v>
      </c>
      <c r="F2" s="2" t="s">
        <v>436</v>
      </c>
      <c r="G2" s="2" t="s">
        <v>437</v>
      </c>
    </row>
    <row r="3" spans="1:7">
      <c r="A3" s="3" t="s">
        <v>438</v>
      </c>
    </row>
    <row r="4" spans="1:7">
      <c r="A4" s="4" t="s">
        <v>439</v>
      </c>
      <c r="B4" s="6" t="n">
        <v>3828000</v>
      </c>
      <c r="E4" s="6" t="n">
        <v>3882000</v>
      </c>
    </row>
    <row r="5" spans="1:7">
      <c r="A5" s="4" t="s">
        <v>59</v>
      </c>
      <c r="B5" s="5" t="n">
        <v>20483862000</v>
      </c>
      <c r="E5" s="5" t="n">
        <v>20472917000</v>
      </c>
    </row>
    <row r="6" spans="1:7">
      <c r="A6" s="4" t="s">
        <v>440</v>
      </c>
      <c r="B6" s="5" t="n">
        <v>-44322000</v>
      </c>
      <c r="E6" s="5" t="n">
        <v>-25808000</v>
      </c>
    </row>
    <row r="7" spans="1:7">
      <c r="A7" s="4" t="s">
        <v>441</v>
      </c>
      <c r="B7" s="5" t="n">
        <v>15143713000</v>
      </c>
      <c r="E7" s="5" t="n">
        <v>15149477000</v>
      </c>
    </row>
    <row r="8" spans="1:7">
      <c r="A8" s="4" t="s">
        <v>442</v>
      </c>
      <c r="B8" s="5" t="n">
        <v>46744000</v>
      </c>
      <c r="E8" s="5" t="n">
        <v>46332000</v>
      </c>
    </row>
    <row r="9" spans="1:7">
      <c r="A9" s="4" t="s">
        <v>443</v>
      </c>
      <c r="B9" s="5" t="n">
        <v>5293405000</v>
      </c>
      <c r="E9" s="5" t="n">
        <v>5277108000</v>
      </c>
    </row>
    <row r="10" spans="1:7">
      <c r="A10" s="4" t="s">
        <v>444</v>
      </c>
      <c r="B10" s="5" t="n">
        <v>0</v>
      </c>
      <c r="C10" s="6" t="n">
        <v>25333000</v>
      </c>
    </row>
    <row r="11" spans="1:7">
      <c r="A11" s="4" t="s">
        <v>445</v>
      </c>
      <c r="B11" s="5" t="n">
        <v>0</v>
      </c>
      <c r="C11" s="5" t="n">
        <v>59000000</v>
      </c>
    </row>
    <row r="12" spans="1:7">
      <c r="A12" s="4" t="s">
        <v>446</v>
      </c>
      <c r="B12" s="5" t="n">
        <v>0</v>
      </c>
      <c r="C12" s="5" t="n">
        <v>54670000</v>
      </c>
    </row>
    <row r="13" spans="1:7">
      <c r="A13" s="4" t="s">
        <v>447</v>
      </c>
      <c r="B13" s="5" t="n">
        <v>0</v>
      </c>
      <c r="C13" s="6" t="n">
        <v>131100000</v>
      </c>
    </row>
    <row r="14" spans="1:7">
      <c r="A14" s="4" t="s">
        <v>448</v>
      </c>
    </row>
    <row r="15" spans="1:7">
      <c r="A15" s="3" t="s">
        <v>438</v>
      </c>
    </row>
    <row r="16" spans="1:7">
      <c r="A16" s="4" t="s">
        <v>439</v>
      </c>
      <c r="B16" s="5" t="n">
        <v>0</v>
      </c>
      <c r="E16" s="5" t="n">
        <v>0</v>
      </c>
    </row>
    <row r="17" spans="1:7">
      <c r="A17" s="4" t="s">
        <v>449</v>
      </c>
    </row>
    <row r="18" spans="1:7">
      <c r="A18" s="3" t="s">
        <v>438</v>
      </c>
    </row>
    <row r="19" spans="1:7">
      <c r="A19" s="4" t="s">
        <v>439</v>
      </c>
      <c r="B19" s="5" t="n">
        <v>0</v>
      </c>
      <c r="E19" s="5" t="n">
        <v>0</v>
      </c>
    </row>
    <row r="20" spans="1:7">
      <c r="A20" s="4" t="s">
        <v>450</v>
      </c>
    </row>
    <row r="21" spans="1:7">
      <c r="A21" s="3" t="s">
        <v>438</v>
      </c>
    </row>
    <row r="22" spans="1:7">
      <c r="A22" s="4" t="s">
        <v>451</v>
      </c>
      <c r="B22" s="5" t="n">
        <v>426800000</v>
      </c>
    </row>
    <row r="23" spans="1:7">
      <c r="A23" s="4" t="s">
        <v>452</v>
      </c>
      <c r="B23" s="5" t="n">
        <v>0</v>
      </c>
    </row>
    <row r="24" spans="1:7">
      <c r="A24" s="4" t="s">
        <v>453</v>
      </c>
      <c r="B24" s="5" t="n">
        <v>59000000</v>
      </c>
    </row>
    <row r="25" spans="1:7">
      <c r="A25" s="4" t="s">
        <v>454</v>
      </c>
      <c r="B25" s="5" t="n">
        <v>330300000</v>
      </c>
    </row>
    <row r="26" spans="1:7">
      <c r="A26" s="4" t="s">
        <v>455</v>
      </c>
    </row>
    <row r="27" spans="1:7">
      <c r="A27" s="3" t="s">
        <v>438</v>
      </c>
    </row>
    <row r="28" spans="1:7">
      <c r="A28" s="4" t="s">
        <v>454</v>
      </c>
      <c r="B28" s="5" t="n">
        <v>37500000</v>
      </c>
    </row>
    <row r="29" spans="1:7">
      <c r="A29" s="4" t="s">
        <v>456</v>
      </c>
    </row>
    <row r="30" spans="1:7">
      <c r="A30" s="3" t="s">
        <v>438</v>
      </c>
    </row>
    <row r="31" spans="1:7">
      <c r="A31" s="4" t="s">
        <v>457</v>
      </c>
      <c r="F31" s="6" t="n">
        <v>450000000</v>
      </c>
    </row>
    <row r="32" spans="1:7">
      <c r="A32" s="4" t="s">
        <v>458</v>
      </c>
    </row>
    <row r="33" spans="1:7">
      <c r="A33" s="3" t="s">
        <v>438</v>
      </c>
    </row>
    <row r="34" spans="1:7">
      <c r="A34" s="4" t="s">
        <v>439</v>
      </c>
      <c r="B34" s="6" t="n">
        <v>0</v>
      </c>
      <c r="E34" s="5" t="n">
        <v>0</v>
      </c>
    </row>
    <row r="35" spans="1:7">
      <c r="A35" s="4" t="s">
        <v>316</v>
      </c>
      <c r="B35" s="4" t="s">
        <v>459</v>
      </c>
    </row>
    <row r="36" spans="1:7">
      <c r="A36" s="4" t="s">
        <v>460</v>
      </c>
    </row>
    <row r="37" spans="1:7">
      <c r="A37" s="3" t="s">
        <v>438</v>
      </c>
    </row>
    <row r="38" spans="1:7">
      <c r="A38" s="4" t="s">
        <v>439</v>
      </c>
      <c r="B38" s="6" t="n">
        <v>0</v>
      </c>
      <c r="E38" s="5" t="n">
        <v>0</v>
      </c>
    </row>
    <row r="39" spans="1:7">
      <c r="A39" s="4" t="s">
        <v>316</v>
      </c>
      <c r="B39" s="4" t="s">
        <v>459</v>
      </c>
    </row>
    <row r="40" spans="1:7">
      <c r="A40" s="4" t="s">
        <v>461</v>
      </c>
    </row>
    <row r="41" spans="1:7">
      <c r="A41" s="3" t="s">
        <v>438</v>
      </c>
    </row>
    <row r="42" spans="1:7">
      <c r="A42" s="4" t="s">
        <v>439</v>
      </c>
      <c r="B42" s="6" t="n">
        <v>0</v>
      </c>
      <c r="E42" s="5" t="n">
        <v>0</v>
      </c>
    </row>
    <row r="43" spans="1:7">
      <c r="A43" s="4" t="s">
        <v>316</v>
      </c>
      <c r="B43" s="4" t="s">
        <v>462</v>
      </c>
    </row>
    <row r="44" spans="1:7">
      <c r="A44" s="4" t="s">
        <v>463</v>
      </c>
    </row>
    <row r="45" spans="1:7">
      <c r="A45" s="3" t="s">
        <v>438</v>
      </c>
    </row>
    <row r="46" spans="1:7">
      <c r="A46" s="4" t="s">
        <v>439</v>
      </c>
      <c r="B46" s="6" t="n">
        <v>0</v>
      </c>
      <c r="E46" s="5" t="n">
        <v>0</v>
      </c>
    </row>
    <row r="47" spans="1:7">
      <c r="A47" s="4" t="s">
        <v>316</v>
      </c>
      <c r="B47" s="4" t="s">
        <v>459</v>
      </c>
    </row>
    <row r="48" spans="1:7">
      <c r="A48" s="4" t="s">
        <v>464</v>
      </c>
    </row>
    <row r="49" spans="1:7">
      <c r="A49" s="3" t="s">
        <v>438</v>
      </c>
    </row>
    <row r="50" spans="1:7">
      <c r="A50" s="4" t="s">
        <v>439</v>
      </c>
      <c r="B50" s="6" t="n">
        <v>0</v>
      </c>
      <c r="E50" s="5" t="n">
        <v>0</v>
      </c>
    </row>
    <row r="51" spans="1:7">
      <c r="A51" s="4" t="s">
        <v>316</v>
      </c>
      <c r="B51" s="4" t="s">
        <v>465</v>
      </c>
    </row>
    <row r="52" spans="1:7">
      <c r="A52" s="4" t="s">
        <v>466</v>
      </c>
    </row>
    <row r="53" spans="1:7">
      <c r="A53" s="3" t="s">
        <v>438</v>
      </c>
    </row>
    <row r="54" spans="1:7">
      <c r="A54" s="4" t="s">
        <v>439</v>
      </c>
      <c r="B54" s="6" t="n">
        <v>0</v>
      </c>
      <c r="E54" s="5" t="n">
        <v>0</v>
      </c>
    </row>
    <row r="55" spans="1:7">
      <c r="A55" s="4" t="s">
        <v>467</v>
      </c>
    </row>
    <row r="56" spans="1:7">
      <c r="A56" s="3" t="s">
        <v>438</v>
      </c>
    </row>
    <row r="57" spans="1:7">
      <c r="A57" s="4" t="s">
        <v>451</v>
      </c>
      <c r="B57" s="5" t="n">
        <v>125000000</v>
      </c>
    </row>
    <row r="58" spans="1:7">
      <c r="A58" s="4" t="s">
        <v>468</v>
      </c>
    </row>
    <row r="59" spans="1:7">
      <c r="A59" s="3" t="s">
        <v>438</v>
      </c>
    </row>
    <row r="60" spans="1:7">
      <c r="A60" s="4" t="s">
        <v>451</v>
      </c>
      <c r="B60" s="5" t="n">
        <v>116200000</v>
      </c>
    </row>
    <row r="61" spans="1:7">
      <c r="A61" s="4" t="s">
        <v>453</v>
      </c>
      <c r="B61" s="5" t="n">
        <v>85500000</v>
      </c>
    </row>
    <row r="62" spans="1:7">
      <c r="A62" s="4" t="s">
        <v>454</v>
      </c>
      <c r="B62" s="5" t="n">
        <v>30700000</v>
      </c>
    </row>
    <row r="63" spans="1:7">
      <c r="A63" s="4" t="s">
        <v>469</v>
      </c>
    </row>
    <row r="64" spans="1:7">
      <c r="A64" s="3" t="s">
        <v>438</v>
      </c>
    </row>
    <row r="65" spans="1:7">
      <c r="A65" s="4" t="s">
        <v>439</v>
      </c>
      <c r="B65" s="5" t="n">
        <v>3828000</v>
      </c>
      <c r="E65" s="5" t="n">
        <v>3882000</v>
      </c>
    </row>
    <row r="66" spans="1:7">
      <c r="A66" s="4" t="s">
        <v>470</v>
      </c>
    </row>
    <row r="67" spans="1:7">
      <c r="A67" s="3" t="s">
        <v>438</v>
      </c>
    </row>
    <row r="68" spans="1:7">
      <c r="A68" s="4" t="s">
        <v>59</v>
      </c>
      <c r="B68" s="6" t="n">
        <v>0</v>
      </c>
      <c r="E68" s="5" t="n">
        <v>0</v>
      </c>
    </row>
    <row r="69" spans="1:7">
      <c r="A69" s="4" t="s">
        <v>316</v>
      </c>
      <c r="B69" s="4" t="s">
        <v>471</v>
      </c>
      <c r="G69" s="4" t="s">
        <v>471</v>
      </c>
    </row>
    <row r="70" spans="1:7">
      <c r="A70" s="4" t="s">
        <v>472</v>
      </c>
    </row>
    <row r="71" spans="1:7">
      <c r="A71" s="3" t="s">
        <v>438</v>
      </c>
    </row>
    <row r="72" spans="1:7">
      <c r="A72" s="4" t="s">
        <v>59</v>
      </c>
      <c r="B72" s="6" t="n">
        <v>0</v>
      </c>
      <c r="E72" s="5" t="n">
        <v>0</v>
      </c>
    </row>
    <row r="73" spans="1:7">
      <c r="A73" s="4" t="s">
        <v>473</v>
      </c>
    </row>
    <row r="74" spans="1:7">
      <c r="A74" s="3" t="s">
        <v>438</v>
      </c>
    </row>
    <row r="75" spans="1:7">
      <c r="A75" s="4" t="s">
        <v>59</v>
      </c>
      <c r="B75" s="5" t="n">
        <v>2725000000</v>
      </c>
      <c r="E75" s="5" t="n">
        <v>2725000000</v>
      </c>
    </row>
    <row r="76" spans="1:7">
      <c r="A76" s="4" t="s">
        <v>474</v>
      </c>
    </row>
    <row r="77" spans="1:7">
      <c r="A77" s="3" t="s">
        <v>438</v>
      </c>
    </row>
    <row r="78" spans="1:7">
      <c r="A78" s="4" t="s">
        <v>59</v>
      </c>
      <c r="B78" s="5" t="n">
        <v>0</v>
      </c>
      <c r="E78" s="5" t="n">
        <v>2200000000</v>
      </c>
    </row>
    <row r="79" spans="1:7">
      <c r="A79" s="4" t="s">
        <v>475</v>
      </c>
    </row>
    <row r="80" spans="1:7">
      <c r="A80" s="3" t="s">
        <v>438</v>
      </c>
    </row>
    <row r="81" spans="1:7">
      <c r="A81" s="4" t="s">
        <v>59</v>
      </c>
      <c r="B81" s="5" t="n">
        <v>2235000000</v>
      </c>
      <c r="E81" s="5" t="n">
        <v>0</v>
      </c>
    </row>
    <row r="82" spans="1:7">
      <c r="A82" s="4" t="s">
        <v>476</v>
      </c>
    </row>
    <row r="83" spans="1:7">
      <c r="A83" s="3" t="s">
        <v>438</v>
      </c>
    </row>
    <row r="84" spans="1:7">
      <c r="A84" s="4" t="s">
        <v>59</v>
      </c>
      <c r="B84" s="5" t="n">
        <v>375000000</v>
      </c>
      <c r="E84" s="5" t="n">
        <v>375000000</v>
      </c>
    </row>
    <row r="85" spans="1:7">
      <c r="A85" s="4" t="s">
        <v>477</v>
      </c>
    </row>
    <row r="86" spans="1:7">
      <c r="A86" s="3" t="s">
        <v>438</v>
      </c>
    </row>
    <row r="87" spans="1:7">
      <c r="A87" s="4" t="s">
        <v>59</v>
      </c>
      <c r="B87" s="5" t="n">
        <v>46510000</v>
      </c>
      <c r="E87" s="5" t="n">
        <v>46105000</v>
      </c>
    </row>
    <row r="88" spans="1:7">
      <c r="A88" s="4" t="s">
        <v>478</v>
      </c>
    </row>
    <row r="89" spans="1:7">
      <c r="A89" s="3" t="s">
        <v>438</v>
      </c>
    </row>
    <row r="90" spans="1:7">
      <c r="A90" s="4" t="s">
        <v>59</v>
      </c>
      <c r="B90" s="6" t="n">
        <v>-867000</v>
      </c>
      <c r="E90" s="6" t="n">
        <v>-739000</v>
      </c>
    </row>
    <row r="91" spans="1:7">
      <c r="A91" s="4" t="s">
        <v>479</v>
      </c>
    </row>
    <row r="92" spans="1:7">
      <c r="A92" s="3" t="s">
        <v>438</v>
      </c>
    </row>
    <row r="93" spans="1:7">
      <c r="A93" s="4" t="s">
        <v>59</v>
      </c>
      <c r="D93" s="6" t="n">
        <v>275000000</v>
      </c>
    </row>
    <row r="94" spans="1:7">
      <c r="A94" s="4" t="s">
        <v>316</v>
      </c>
      <c r="D94" s="4" t="s">
        <v>480</v>
      </c>
    </row>
    <row r="95" spans="1:7">
      <c r="A95" s="4" t="s">
        <v>481</v>
      </c>
    </row>
    <row r="96" spans="1:7">
      <c r="A96" s="3" t="s">
        <v>438</v>
      </c>
    </row>
    <row r="97" spans="1:7">
      <c r="A97" s="4" t="s">
        <v>59</v>
      </c>
      <c r="D97" s="6" t="n">
        <v>1925000000</v>
      </c>
    </row>
    <row r="98" spans="1:7">
      <c r="A98" s="4" t="s">
        <v>316</v>
      </c>
      <c r="D98" s="4" t="s">
        <v>480</v>
      </c>
    </row>
    <row r="99" spans="1:7">
      <c r="A99" s="4" t="s">
        <v>482</v>
      </c>
    </row>
    <row r="100" spans="1:7">
      <c r="A100" s="3" t="s">
        <v>438</v>
      </c>
    </row>
    <row r="101" spans="1:7">
      <c r="A101" s="4" t="s">
        <v>59</v>
      </c>
      <c r="D101" s="6" t="n">
        <v>2235000000</v>
      </c>
    </row>
    <row r="102" spans="1:7">
      <c r="A102" s="4" t="s">
        <v>316</v>
      </c>
      <c r="D102" s="4" t="s">
        <v>483</v>
      </c>
    </row>
    <row r="103" spans="1:7">
      <c r="A103" s="4" t="s">
        <v>484</v>
      </c>
    </row>
    <row r="104" spans="1:7">
      <c r="A104" s="3" t="s">
        <v>438</v>
      </c>
    </row>
    <row r="105" spans="1:7">
      <c r="A105" s="4" t="s">
        <v>316</v>
      </c>
      <c r="B105" s="4" t="s">
        <v>317</v>
      </c>
    </row>
    <row r="106" spans="1:7">
      <c r="A106" s="4" t="s">
        <v>485</v>
      </c>
      <c r="B106" s="6" t="n">
        <v>175000000</v>
      </c>
    </row>
    <row r="107" spans="1:7">
      <c r="A107" s="4" t="s">
        <v>486</v>
      </c>
    </row>
    <row r="108" spans="1:7">
      <c r="A108" s="3" t="s">
        <v>438</v>
      </c>
    </row>
    <row r="109" spans="1:7">
      <c r="A109" s="4" t="s">
        <v>316</v>
      </c>
      <c r="B109" s="4" t="s">
        <v>319</v>
      </c>
    </row>
    <row r="110" spans="1:7">
      <c r="A110" s="4" t="s">
        <v>485</v>
      </c>
      <c r="B110" s="6" t="n">
        <v>300000000</v>
      </c>
    </row>
    <row r="111" spans="1:7">
      <c r="A111" s="4" t="s">
        <v>487</v>
      </c>
    </row>
    <row r="112" spans="1:7">
      <c r="A112" s="3" t="s">
        <v>438</v>
      </c>
    </row>
    <row r="113" spans="1:7">
      <c r="A113" s="4" t="s">
        <v>316</v>
      </c>
      <c r="B113" s="4" t="s">
        <v>321</v>
      </c>
    </row>
    <row r="114" spans="1:7">
      <c r="A114" s="4" t="s">
        <v>485</v>
      </c>
      <c r="B114" s="6" t="n">
        <v>57100000</v>
      </c>
    </row>
    <row r="115" spans="1:7">
      <c r="A115" s="4" t="s">
        <v>488</v>
      </c>
    </row>
    <row r="116" spans="1:7">
      <c r="A116" s="3" t="s">
        <v>438</v>
      </c>
    </row>
    <row r="117" spans="1:7">
      <c r="A117" s="4" t="s">
        <v>439</v>
      </c>
      <c r="B117" s="5" t="n">
        <v>6300000000</v>
      </c>
    </row>
    <row r="118" spans="1:7">
      <c r="A118" s="4" t="s">
        <v>489</v>
      </c>
    </row>
    <row r="119" spans="1:7">
      <c r="A119" s="3" t="s">
        <v>438</v>
      </c>
    </row>
    <row r="120" spans="1:7">
      <c r="A120" s="4" t="s">
        <v>439</v>
      </c>
      <c r="B120" s="5" t="n">
        <v>1999800000</v>
      </c>
    </row>
    <row r="121" spans="1:7">
      <c r="A121" s="4" t="s">
        <v>490</v>
      </c>
    </row>
    <row r="122" spans="1:7">
      <c r="A122" s="3" t="s">
        <v>438</v>
      </c>
    </row>
    <row r="123" spans="1:7">
      <c r="A123" s="4" t="s">
        <v>439</v>
      </c>
      <c r="B123" s="5" t="n">
        <v>1750000000</v>
      </c>
    </row>
    <row r="124" spans="1:7">
      <c r="A124" s="4" t="s">
        <v>491</v>
      </c>
    </row>
    <row r="125" spans="1:7">
      <c r="A125" s="3" t="s">
        <v>438</v>
      </c>
    </row>
    <row r="126" spans="1:7">
      <c r="A126" s="4" t="s">
        <v>439</v>
      </c>
      <c r="B126" s="5" t="n">
        <v>870500000</v>
      </c>
    </row>
    <row r="127" spans="1:7">
      <c r="A127" s="4" t="s">
        <v>492</v>
      </c>
    </row>
    <row r="128" spans="1:7">
      <c r="A128" s="3" t="s">
        <v>438</v>
      </c>
    </row>
    <row r="129" spans="1:7">
      <c r="A129" s="4" t="s">
        <v>439</v>
      </c>
      <c r="B129" s="5" t="n">
        <v>1000000000</v>
      </c>
    </row>
    <row r="130" spans="1:7">
      <c r="A130" s="4" t="s">
        <v>493</v>
      </c>
    </row>
    <row r="131" spans="1:7">
      <c r="A131" s="3" t="s">
        <v>438</v>
      </c>
    </row>
    <row r="132" spans="1:7">
      <c r="A132" s="4" t="s">
        <v>439</v>
      </c>
      <c r="B132" s="5" t="n">
        <v>950000000</v>
      </c>
    </row>
    <row r="133" spans="1:7">
      <c r="A133" s="4" t="s">
        <v>494</v>
      </c>
    </row>
    <row r="134" spans="1:7">
      <c r="A134" s="3" t="s">
        <v>438</v>
      </c>
    </row>
    <row r="135" spans="1:7">
      <c r="A135" s="4" t="s">
        <v>439</v>
      </c>
      <c r="B135" s="5" t="n">
        <v>6000000</v>
      </c>
    </row>
    <row r="136" spans="1:7">
      <c r="A136" s="4" t="s">
        <v>495</v>
      </c>
    </row>
    <row r="137" spans="1:7">
      <c r="A137" s="3" t="s">
        <v>438</v>
      </c>
    </row>
    <row r="138" spans="1:7">
      <c r="A138" s="4" t="s">
        <v>485</v>
      </c>
      <c r="B138" s="5" t="n">
        <v>1781600000</v>
      </c>
    </row>
    <row r="139" spans="1:7">
      <c r="A139" s="4" t="s">
        <v>496</v>
      </c>
    </row>
    <row r="140" spans="1:7">
      <c r="A140" s="3" t="s">
        <v>438</v>
      </c>
    </row>
    <row r="141" spans="1:7">
      <c r="A141" s="4" t="s">
        <v>485</v>
      </c>
      <c r="B141" s="5" t="n">
        <v>475000000</v>
      </c>
    </row>
    <row r="142" spans="1:7">
      <c r="A142" s="4" t="s">
        <v>497</v>
      </c>
    </row>
    <row r="143" spans="1:7">
      <c r="A143" s="3" t="s">
        <v>438</v>
      </c>
    </row>
    <row r="144" spans="1:7">
      <c r="A144" s="4" t="s">
        <v>485</v>
      </c>
      <c r="B144" s="6" t="n">
        <v>108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8</v>
      </c>
      <c r="B1" s="2" t="s">
        <v>2</v>
      </c>
      <c r="C1" s="2" t="s">
        <v>32</v>
      </c>
    </row>
    <row r="2" spans="1:3">
      <c r="A2" s="3" t="s">
        <v>215</v>
      </c>
    </row>
    <row r="3" spans="1:3">
      <c r="A3" s="4" t="s">
        <v>499</v>
      </c>
      <c r="B3" s="4" t="s">
        <v>500</v>
      </c>
      <c r="C3" s="4" t="s">
        <v>501</v>
      </c>
    </row>
    <row r="4" spans="1:3">
      <c r="A4" s="4" t="s">
        <v>502</v>
      </c>
      <c r="B4" s="9" t="n">
        <v>14.9</v>
      </c>
      <c r="C4" s="6"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298</v>
      </c>
    </row>
    <row r="2" spans="1:2">
      <c r="A2" s="4" t="s">
        <v>504</v>
      </c>
    </row>
    <row r="3" spans="1:2">
      <c r="A3" s="3" t="s">
        <v>505</v>
      </c>
    </row>
    <row r="4" spans="1:2">
      <c r="A4" s="4" t="s">
        <v>506</v>
      </c>
      <c r="B4" s="9" t="n">
        <v>74.2</v>
      </c>
    </row>
    <row r="5" spans="1:2">
      <c r="A5" s="4" t="s">
        <v>507</v>
      </c>
    </row>
    <row r="6" spans="1:2">
      <c r="A6" s="3" t="s">
        <v>505</v>
      </c>
    </row>
    <row r="7" spans="1:2">
      <c r="A7" s="4" t="s">
        <v>506</v>
      </c>
      <c r="B7" s="10" t="n">
        <v>144.5</v>
      </c>
    </row>
    <row r="8" spans="1:2">
      <c r="A8" s="4" t="s">
        <v>508</v>
      </c>
    </row>
    <row r="9" spans="1:2">
      <c r="A9" s="3" t="s">
        <v>505</v>
      </c>
    </row>
    <row r="10" spans="1:2">
      <c r="A10" s="4" t="s">
        <v>506</v>
      </c>
      <c r="B10" s="10" t="n">
        <v>37.3</v>
      </c>
    </row>
    <row r="11" spans="1:2">
      <c r="A11" s="4" t="s">
        <v>509</v>
      </c>
    </row>
    <row r="12" spans="1:2">
      <c r="A12" s="3" t="s">
        <v>505</v>
      </c>
    </row>
    <row r="13" spans="1:2">
      <c r="A13" s="4" t="s">
        <v>506</v>
      </c>
      <c r="B13" s="9" t="n">
        <v>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14"/>
    <col customWidth="1" max="8" min="8" width="14"/>
    <col customWidth="1" max="9" min="9" width="14"/>
    <col customWidth="1" max="10" min="10" width="21"/>
  </cols>
  <sheetData>
    <row r="1" spans="1:10">
      <c r="A1" s="1" t="s">
        <v>510</v>
      </c>
      <c r="B1" s="2" t="s">
        <v>511</v>
      </c>
      <c r="C1" s="2" t="s">
        <v>512</v>
      </c>
      <c r="D1" s="2" t="s">
        <v>302</v>
      </c>
      <c r="E1" s="2" t="s">
        <v>513</v>
      </c>
      <c r="F1" s="2" t="s">
        <v>302</v>
      </c>
      <c r="G1" s="2" t="s">
        <v>514</v>
      </c>
      <c r="H1" s="2" t="s">
        <v>437</v>
      </c>
      <c r="I1" s="2" t="s">
        <v>515</v>
      </c>
      <c r="J1" s="2" t="s">
        <v>516</v>
      </c>
    </row>
    <row r="2" spans="1:10">
      <c r="A2" s="3" t="s">
        <v>438</v>
      </c>
    </row>
    <row r="3" spans="1:10">
      <c r="A3" s="4" t="s">
        <v>517</v>
      </c>
      <c r="E3" s="6" t="n">
        <v>855600</v>
      </c>
    </row>
    <row r="4" spans="1:10">
      <c r="A4" s="4" t="s">
        <v>518</v>
      </c>
      <c r="C4" s="6" t="n">
        <v>73700</v>
      </c>
    </row>
    <row r="5" spans="1:10">
      <c r="A5" s="4" t="s">
        <v>519</v>
      </c>
      <c r="F5" s="6" t="n">
        <v>31800</v>
      </c>
    </row>
    <row r="6" spans="1:10">
      <c r="A6" s="4" t="s">
        <v>520</v>
      </c>
      <c r="D6" s="6" t="n">
        <v>21600</v>
      </c>
      <c r="F6" s="5" t="n">
        <v>21600</v>
      </c>
    </row>
    <row r="7" spans="1:10">
      <c r="A7" s="4" t="s">
        <v>521</v>
      </c>
      <c r="C7" s="5" t="n">
        <v>52100</v>
      </c>
    </row>
    <row r="8" spans="1:10">
      <c r="A8" s="4" t="s">
        <v>522</v>
      </c>
      <c r="C8" s="5" t="n">
        <v>154800</v>
      </c>
      <c r="D8" s="5" t="n">
        <v>10200</v>
      </c>
      <c r="E8" s="5" t="n">
        <v>1067600</v>
      </c>
      <c r="F8" s="5" t="n">
        <v>10200</v>
      </c>
      <c r="J8" s="6" t="n">
        <v>1031700</v>
      </c>
    </row>
    <row r="9" spans="1:10">
      <c r="A9" s="4" t="s">
        <v>523</v>
      </c>
      <c r="C9" s="6" t="n">
        <v>107000</v>
      </c>
    </row>
    <row r="10" spans="1:10">
      <c r="A10" s="4" t="s">
        <v>524</v>
      </c>
      <c r="C10" s="5" t="n">
        <v>15</v>
      </c>
    </row>
    <row r="11" spans="1:10">
      <c r="A11" s="4" t="s">
        <v>525</v>
      </c>
      <c r="C11" s="6" t="n">
        <v>-296896</v>
      </c>
      <c r="D11" s="5" t="n">
        <v>-489829</v>
      </c>
      <c r="F11" s="6" t="n">
        <v>-489829</v>
      </c>
    </row>
    <row r="12" spans="1:10">
      <c r="A12" s="4" t="s">
        <v>526</v>
      </c>
    </row>
    <row r="13" spans="1:10">
      <c r="A13" s="3" t="s">
        <v>438</v>
      </c>
    </row>
    <row r="14" spans="1:10">
      <c r="A14" s="4" t="s">
        <v>316</v>
      </c>
      <c r="G14" s="4" t="s">
        <v>317</v>
      </c>
      <c r="I14" s="4" t="s">
        <v>317</v>
      </c>
    </row>
    <row r="15" spans="1:10">
      <c r="A15" s="4" t="s">
        <v>527</v>
      </c>
    </row>
    <row r="16" spans="1:10">
      <c r="A16" s="3" t="s">
        <v>438</v>
      </c>
    </row>
    <row r="17" spans="1:10">
      <c r="A17" s="4" t="s">
        <v>316</v>
      </c>
      <c r="G17" s="4" t="s">
        <v>319</v>
      </c>
      <c r="I17" s="4" t="s">
        <v>319</v>
      </c>
    </row>
    <row r="18" spans="1:10">
      <c r="A18" s="4" t="s">
        <v>470</v>
      </c>
    </row>
    <row r="19" spans="1:10">
      <c r="A19" s="3" t="s">
        <v>438</v>
      </c>
    </row>
    <row r="20" spans="1:10">
      <c r="A20" s="4" t="s">
        <v>316</v>
      </c>
      <c r="C20" s="4" t="s">
        <v>471</v>
      </c>
      <c r="H20" s="4" t="s">
        <v>471</v>
      </c>
    </row>
    <row r="21" spans="1:10">
      <c r="A21" s="4" t="s">
        <v>528</v>
      </c>
    </row>
    <row r="22" spans="1:10">
      <c r="A22" s="3" t="s">
        <v>438</v>
      </c>
    </row>
    <row r="23" spans="1:10">
      <c r="A23" s="4" t="s">
        <v>529</v>
      </c>
      <c r="C23" s="6" t="n">
        <v>17000</v>
      </c>
    </row>
    <row r="24" spans="1:10">
      <c r="A24" s="4" t="s">
        <v>530</v>
      </c>
      <c r="D24" s="6" t="n">
        <v>8600</v>
      </c>
    </row>
    <row r="25" spans="1:10">
      <c r="A25" s="4" t="s">
        <v>531</v>
      </c>
    </row>
    <row r="26" spans="1:10">
      <c r="A26" s="3" t="s">
        <v>438</v>
      </c>
    </row>
    <row r="27" spans="1:10">
      <c r="A27" s="4" t="s">
        <v>525</v>
      </c>
      <c r="E27" s="6" t="n">
        <v>16900</v>
      </c>
    </row>
    <row r="28" spans="1:10">
      <c r="A28" s="4" t="s">
        <v>532</v>
      </c>
    </row>
    <row r="29" spans="1:10">
      <c r="A29" s="3" t="s">
        <v>438</v>
      </c>
    </row>
    <row r="30" spans="1:10">
      <c r="A30" s="4" t="s">
        <v>522</v>
      </c>
      <c r="C30" s="6" t="n">
        <v>149000</v>
      </c>
    </row>
    <row r="31" spans="1:10">
      <c r="A31" s="4" t="s">
        <v>533</v>
      </c>
    </row>
    <row r="32" spans="1:10">
      <c r="A32" s="3" t="s">
        <v>438</v>
      </c>
    </row>
    <row r="33" spans="1:10">
      <c r="A33" s="4" t="s">
        <v>534</v>
      </c>
      <c r="B33" s="6" t="n">
        <v>149000</v>
      </c>
    </row>
    <row r="34" spans="1:10">
      <c r="A34" s="4" t="s">
        <v>535</v>
      </c>
    </row>
    <row r="35" spans="1:10">
      <c r="A35" s="3" t="s">
        <v>438</v>
      </c>
    </row>
    <row r="36" spans="1:10">
      <c r="A36" s="4" t="s">
        <v>534</v>
      </c>
      <c r="B36" s="6"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94</v>
      </c>
    </row>
    <row r="3" spans="1:3">
      <c r="A3" s="3" t="s">
        <v>221</v>
      </c>
    </row>
    <row r="4" spans="1:3">
      <c r="A4" s="4" t="s">
        <v>537</v>
      </c>
      <c r="B4" s="6" t="n">
        <v>-1926</v>
      </c>
      <c r="C4" s="6" t="n">
        <v>-4672</v>
      </c>
    </row>
    <row r="5" spans="1:3">
      <c r="A5" s="4" t="s">
        <v>538</v>
      </c>
      <c r="B5" s="5" t="n">
        <v>5357</v>
      </c>
      <c r="C5" s="5" t="n">
        <v>122038</v>
      </c>
    </row>
    <row r="6" spans="1:3">
      <c r="A6" s="4" t="s">
        <v>112</v>
      </c>
      <c r="B6" s="6" t="n">
        <v>3431</v>
      </c>
      <c r="C6" s="6" t="n">
        <v>1173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39</v>
      </c>
      <c r="B1" s="2" t="s">
        <v>1</v>
      </c>
    </row>
    <row r="2" spans="1:3">
      <c r="B2" s="2" t="s">
        <v>2</v>
      </c>
      <c r="C2" s="2" t="s">
        <v>94</v>
      </c>
    </row>
    <row r="3" spans="1:3">
      <c r="A3" s="3" t="s">
        <v>221</v>
      </c>
    </row>
    <row r="4" spans="1:3">
      <c r="A4" s="4" t="s">
        <v>540</v>
      </c>
      <c r="B4" s="4" t="s">
        <v>541</v>
      </c>
      <c r="C4" s="4" t="s">
        <v>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94</v>
      </c>
    </row>
    <row r="3" spans="1:3">
      <c r="A3" s="3" t="s">
        <v>544</v>
      </c>
    </row>
    <row r="4" spans="1:3">
      <c r="A4" s="4" t="s">
        <v>545</v>
      </c>
      <c r="B4" s="6" t="n">
        <v>-114383</v>
      </c>
      <c r="C4" s="6" t="n">
        <v>-416994</v>
      </c>
    </row>
    <row r="5" spans="1:3">
      <c r="A5" s="3" t="s">
        <v>546</v>
      </c>
    </row>
    <row r="6" spans="1:3">
      <c r="A6" s="4" t="s">
        <v>547</v>
      </c>
      <c r="B6" s="5" t="n">
        <v>85649</v>
      </c>
      <c r="C6" s="5" t="n">
        <v>85215</v>
      </c>
    </row>
    <row r="7" spans="1:3">
      <c r="A7" s="4" t="s">
        <v>548</v>
      </c>
      <c r="B7" s="5" t="n">
        <v>85649</v>
      </c>
      <c r="C7" s="5" t="n">
        <v>85215</v>
      </c>
    </row>
    <row r="8" spans="1:3">
      <c r="A8" s="3" t="s">
        <v>121</v>
      </c>
    </row>
    <row r="9" spans="1:3">
      <c r="A9" s="4" t="s">
        <v>122</v>
      </c>
      <c r="B9" s="8" t="n">
        <v>-1.34</v>
      </c>
      <c r="C9" s="8" t="n">
        <v>-4.89</v>
      </c>
    </row>
    <row r="10" spans="1:3">
      <c r="A10" s="4" t="s">
        <v>124</v>
      </c>
      <c r="B10" s="8" t="n">
        <v>-1.34</v>
      </c>
      <c r="C10" s="8" t="n">
        <v>-4.89</v>
      </c>
    </row>
    <row r="11" spans="1:3">
      <c r="A11" s="4" t="s">
        <v>549</v>
      </c>
      <c r="B11" s="5" t="n">
        <v>5900</v>
      </c>
      <c r="C11" s="5" t="n">
        <v>8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0</v>
      </c>
      <c r="B1" s="2" t="s">
        <v>1</v>
      </c>
    </row>
    <row r="2" spans="1:5">
      <c r="B2" s="2" t="s">
        <v>2</v>
      </c>
      <c r="C2" s="2" t="s">
        <v>94</v>
      </c>
      <c r="D2" s="2" t="s">
        <v>551</v>
      </c>
      <c r="E2" s="2" t="s">
        <v>32</v>
      </c>
    </row>
    <row r="3" spans="1:5">
      <c r="A3" s="3" t="s">
        <v>83</v>
      </c>
    </row>
    <row r="4" spans="1:5">
      <c r="A4" s="4" t="s">
        <v>552</v>
      </c>
      <c r="C4" s="6" t="n">
        <v>0</v>
      </c>
    </row>
    <row r="5" spans="1:5">
      <c r="A5" s="4" t="s">
        <v>86</v>
      </c>
      <c r="B5" s="5" t="n">
        <v>0</v>
      </c>
      <c r="E5" s="5" t="n">
        <v>0</v>
      </c>
    </row>
    <row r="6" spans="1:5">
      <c r="A6" s="4" t="s">
        <v>84</v>
      </c>
      <c r="B6" s="7" t="n">
        <v>0.001</v>
      </c>
      <c r="E6" s="7" t="n">
        <v>0.001</v>
      </c>
    </row>
    <row r="7" spans="1:5">
      <c r="A7" s="4" t="s">
        <v>68</v>
      </c>
      <c r="B7" s="6" t="n">
        <v>0</v>
      </c>
      <c r="E7" s="6" t="n">
        <v>0</v>
      </c>
    </row>
    <row r="8" spans="1:5">
      <c r="A8" s="4" t="s">
        <v>553</v>
      </c>
    </row>
    <row r="9" spans="1:5">
      <c r="A9" s="3" t="s">
        <v>83</v>
      </c>
    </row>
    <row r="10" spans="1:5">
      <c r="A10" s="4" t="s">
        <v>554</v>
      </c>
      <c r="B10" s="6" t="n">
        <v>100000000</v>
      </c>
    </row>
    <row r="11" spans="1:5">
      <c r="A11" s="4" t="s">
        <v>555</v>
      </c>
    </row>
    <row r="12" spans="1:5">
      <c r="A12" s="3" t="s">
        <v>83</v>
      </c>
    </row>
    <row r="13" spans="1:5">
      <c r="A13" s="4" t="s">
        <v>86</v>
      </c>
      <c r="D13" s="5" t="n">
        <v>60000</v>
      </c>
    </row>
    <row r="14" spans="1:5">
      <c r="A14" s="4" t="s">
        <v>84</v>
      </c>
      <c r="D14" s="7" t="n">
        <v>0.001</v>
      </c>
    </row>
    <row r="15" spans="1:5">
      <c r="A15" s="4" t="s">
        <v>556</v>
      </c>
      <c r="D15" s="6" t="n">
        <v>60000000</v>
      </c>
    </row>
    <row r="16" spans="1:5">
      <c r="A16" s="4" t="s">
        <v>68</v>
      </c>
      <c r="D16" s="6" t="n">
        <v>60000000</v>
      </c>
    </row>
    <row r="17" spans="1:5">
      <c r="A17" s="4" t="s">
        <v>557</v>
      </c>
    </row>
    <row r="18" spans="1:5">
      <c r="A18" s="3" t="s">
        <v>83</v>
      </c>
    </row>
    <row r="19" spans="1:5">
      <c r="A19" s="4" t="s">
        <v>86</v>
      </c>
      <c r="D19" s="5" t="n">
        <v>45000</v>
      </c>
    </row>
    <row r="20" spans="1:5">
      <c r="A20" s="4" t="s">
        <v>84</v>
      </c>
      <c r="D20" s="8" t="n">
        <v>0.01</v>
      </c>
    </row>
    <row r="21" spans="1:5">
      <c r="A21" s="4" t="s">
        <v>556</v>
      </c>
      <c r="D21" s="6" t="n">
        <v>45000000</v>
      </c>
    </row>
    <row r="22" spans="1:5">
      <c r="A22" s="4" t="s">
        <v>68</v>
      </c>
      <c r="D22" s="6" t="n">
        <v>45000000</v>
      </c>
    </row>
    <row r="23" spans="1:5">
      <c r="A23" s="4" t="s">
        <v>558</v>
      </c>
    </row>
    <row r="24" spans="1:5">
      <c r="A24" s="3" t="s">
        <v>83</v>
      </c>
    </row>
    <row r="25" spans="1:5">
      <c r="A25" s="4" t="s">
        <v>559</v>
      </c>
      <c r="B25" s="4" t="s">
        <v>5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61</v>
      </c>
      <c r="B1" s="2" t="s">
        <v>1</v>
      </c>
    </row>
    <row r="2" spans="1:3">
      <c r="B2" s="2" t="s">
        <v>2</v>
      </c>
      <c r="C2" s="2" t="s">
        <v>94</v>
      </c>
    </row>
    <row r="3" spans="1:3">
      <c r="A3" s="3" t="s">
        <v>304</v>
      </c>
    </row>
    <row r="4" spans="1:3">
      <c r="A4" s="4" t="s">
        <v>96</v>
      </c>
      <c r="B4" s="6" t="n">
        <v>1381899</v>
      </c>
      <c r="C4" s="6" t="n">
        <v>1369648</v>
      </c>
    </row>
    <row r="5" spans="1:3">
      <c r="A5" s="4" t="s">
        <v>562</v>
      </c>
      <c r="B5" s="5" t="n">
        <v>614919</v>
      </c>
      <c r="C5" s="5" t="n">
        <v>602355</v>
      </c>
    </row>
    <row r="6" spans="1:3">
      <c r="A6" s="4" t="s">
        <v>99</v>
      </c>
      <c r="B6" s="5" t="n">
        <v>455723</v>
      </c>
      <c r="C6" s="5" t="n">
        <v>472987</v>
      </c>
    </row>
    <row r="7" spans="1:3">
      <c r="A7" s="4" t="s">
        <v>563</v>
      </c>
      <c r="B7" s="5" t="n">
        <v>74700</v>
      </c>
      <c r="C7" s="5" t="n">
        <v>78734</v>
      </c>
    </row>
    <row r="8" spans="1:3">
      <c r="A8" s="4" t="s">
        <v>101</v>
      </c>
      <c r="B8" s="5" t="n">
        <v>113366</v>
      </c>
      <c r="C8" s="5" t="n">
        <v>151434</v>
      </c>
    </row>
    <row r="9" spans="1:3">
      <c r="A9" s="4" t="s">
        <v>102</v>
      </c>
      <c r="B9" s="5" t="n">
        <v>91382</v>
      </c>
      <c r="C9" s="5" t="n">
        <v>0</v>
      </c>
    </row>
    <row r="10" spans="1:3">
      <c r="A10" s="4" t="s">
        <v>564</v>
      </c>
      <c r="B10" s="5" t="n">
        <v>-3549</v>
      </c>
      <c r="C10" s="5" t="n">
        <v>-3286</v>
      </c>
    </row>
    <row r="11" spans="1:3">
      <c r="A11" s="4" t="s">
        <v>104</v>
      </c>
      <c r="B11" s="5" t="n">
        <v>28260</v>
      </c>
      <c r="C11" s="5" t="n">
        <v>60852</v>
      </c>
    </row>
    <row r="12" spans="1:3">
      <c r="A12" s="4" t="s">
        <v>565</v>
      </c>
      <c r="B12" s="5" t="n">
        <v>51126</v>
      </c>
      <c r="C12" s="5" t="n">
        <v>38703</v>
      </c>
    </row>
    <row r="13" spans="1:3">
      <c r="A13" s="4" t="s">
        <v>566</v>
      </c>
      <c r="B13" s="5" t="n">
        <v>2227</v>
      </c>
      <c r="C13" s="5" t="n">
        <v>2684</v>
      </c>
    </row>
    <row r="14" spans="1:3">
      <c r="A14" s="4" t="s">
        <v>567</v>
      </c>
    </row>
    <row r="15" spans="1:3">
      <c r="A15" s="3" t="s">
        <v>304</v>
      </c>
    </row>
    <row r="16" spans="1:3">
      <c r="A16" s="4" t="s">
        <v>96</v>
      </c>
      <c r="B16" s="5" t="n">
        <v>765810</v>
      </c>
      <c r="C16" s="5" t="n">
        <v>744568</v>
      </c>
    </row>
    <row r="17" spans="1:3">
      <c r="A17" s="4" t="s">
        <v>562</v>
      </c>
      <c r="B17" s="5" t="n">
        <v>267114</v>
      </c>
      <c r="C17" s="5" t="n">
        <v>241066</v>
      </c>
    </row>
    <row r="18" spans="1:3">
      <c r="A18" s="4" t="s">
        <v>99</v>
      </c>
      <c r="B18" s="5" t="n">
        <v>307729</v>
      </c>
      <c r="C18" s="5" t="n">
        <v>321270</v>
      </c>
    </row>
    <row r="19" spans="1:3">
      <c r="A19" s="4" t="s">
        <v>563</v>
      </c>
      <c r="B19" s="5" t="n">
        <v>0</v>
      </c>
      <c r="C19" s="5" t="n">
        <v>0</v>
      </c>
    </row>
    <row r="20" spans="1:3">
      <c r="A20" s="4" t="s">
        <v>101</v>
      </c>
      <c r="B20" s="5" t="n">
        <v>30417</v>
      </c>
      <c r="C20" s="5" t="n">
        <v>58333</v>
      </c>
    </row>
    <row r="21" spans="1:3">
      <c r="A21" s="4" t="s">
        <v>102</v>
      </c>
      <c r="B21" s="5" t="n">
        <v>0</v>
      </c>
      <c r="C21" s="5" t="n">
        <v>0</v>
      </c>
    </row>
    <row r="22" spans="1:3">
      <c r="A22" s="4" t="s">
        <v>564</v>
      </c>
      <c r="B22" s="5" t="n">
        <v>0</v>
      </c>
      <c r="C22" s="5" t="n">
        <v>0</v>
      </c>
    </row>
    <row r="23" spans="1:3">
      <c r="A23" s="4" t="s">
        <v>104</v>
      </c>
      <c r="B23" s="5" t="n">
        <v>160550</v>
      </c>
      <c r="C23" s="5" t="n">
        <v>123899</v>
      </c>
    </row>
    <row r="24" spans="1:3">
      <c r="A24" s="4" t="s">
        <v>565</v>
      </c>
      <c r="B24" s="5" t="n">
        <v>20690</v>
      </c>
      <c r="C24" s="5" t="n">
        <v>9077</v>
      </c>
    </row>
    <row r="25" spans="1:3">
      <c r="A25" s="4" t="s">
        <v>566</v>
      </c>
      <c r="B25" s="5" t="n">
        <v>0</v>
      </c>
      <c r="C25" s="5" t="n">
        <v>0</v>
      </c>
    </row>
    <row r="26" spans="1:3">
      <c r="A26" s="4" t="s">
        <v>568</v>
      </c>
    </row>
    <row r="27" spans="1:3">
      <c r="A27" s="3" t="s">
        <v>304</v>
      </c>
    </row>
    <row r="28" spans="1:3">
      <c r="A28" s="4" t="s">
        <v>96</v>
      </c>
      <c r="B28" s="5" t="n">
        <v>272722</v>
      </c>
      <c r="C28" s="5" t="n">
        <v>255847</v>
      </c>
    </row>
    <row r="29" spans="1:3">
      <c r="A29" s="4" t="s">
        <v>562</v>
      </c>
      <c r="B29" s="5" t="n">
        <v>130519</v>
      </c>
      <c r="C29" s="5" t="n">
        <v>124873</v>
      </c>
    </row>
    <row r="30" spans="1:3">
      <c r="A30" s="4" t="s">
        <v>99</v>
      </c>
      <c r="B30" s="5" t="n">
        <v>51636</v>
      </c>
      <c r="C30" s="5" t="n">
        <v>48950</v>
      </c>
    </row>
    <row r="31" spans="1:3">
      <c r="A31" s="4" t="s">
        <v>563</v>
      </c>
      <c r="B31" s="5" t="n">
        <v>0</v>
      </c>
      <c r="C31" s="5" t="n">
        <v>0</v>
      </c>
    </row>
    <row r="32" spans="1:3">
      <c r="A32" s="4" t="s">
        <v>101</v>
      </c>
      <c r="B32" s="5" t="n">
        <v>39496</v>
      </c>
      <c r="C32" s="5" t="n">
        <v>44504</v>
      </c>
    </row>
    <row r="33" spans="1:3">
      <c r="A33" s="4" t="s">
        <v>102</v>
      </c>
      <c r="B33" s="5" t="n">
        <v>0</v>
      </c>
      <c r="C33" s="5" t="n">
        <v>0</v>
      </c>
    </row>
    <row r="34" spans="1:3">
      <c r="A34" s="4" t="s">
        <v>564</v>
      </c>
      <c r="B34" s="5" t="n">
        <v>0</v>
      </c>
      <c r="C34" s="5" t="n">
        <v>0</v>
      </c>
    </row>
    <row r="35" spans="1:3">
      <c r="A35" s="4" t="s">
        <v>104</v>
      </c>
      <c r="B35" s="5" t="n">
        <v>51071</v>
      </c>
      <c r="C35" s="5" t="n">
        <v>37520</v>
      </c>
    </row>
    <row r="36" spans="1:3">
      <c r="A36" s="4" t="s">
        <v>565</v>
      </c>
      <c r="B36" s="5" t="n">
        <v>11408</v>
      </c>
      <c r="C36" s="5" t="n">
        <v>12907</v>
      </c>
    </row>
    <row r="37" spans="1:3">
      <c r="A37" s="4" t="s">
        <v>566</v>
      </c>
      <c r="B37" s="5" t="n">
        <v>0</v>
      </c>
      <c r="C37" s="5" t="n">
        <v>0</v>
      </c>
    </row>
    <row r="38" spans="1:3">
      <c r="A38" s="4" t="s">
        <v>569</v>
      </c>
    </row>
    <row r="39" spans="1:3">
      <c r="A39" s="3" t="s">
        <v>304</v>
      </c>
    </row>
    <row r="40" spans="1:3">
      <c r="A40" s="4" t="s">
        <v>96</v>
      </c>
      <c r="B40" s="5" t="n">
        <v>314394</v>
      </c>
      <c r="C40" s="5" t="n">
        <v>342551</v>
      </c>
    </row>
    <row r="41" spans="1:3">
      <c r="A41" s="4" t="s">
        <v>562</v>
      </c>
      <c r="B41" s="5" t="n">
        <v>217308</v>
      </c>
      <c r="C41" s="5" t="n">
        <v>236416</v>
      </c>
    </row>
    <row r="42" spans="1:3">
      <c r="A42" s="4" t="s">
        <v>99</v>
      </c>
      <c r="B42" s="5" t="n">
        <v>71330</v>
      </c>
      <c r="C42" s="5" t="n">
        <v>78458</v>
      </c>
    </row>
    <row r="43" spans="1:3">
      <c r="A43" s="4" t="s">
        <v>563</v>
      </c>
      <c r="B43" s="5" t="n">
        <v>0</v>
      </c>
      <c r="C43" s="5" t="n">
        <v>0</v>
      </c>
    </row>
    <row r="44" spans="1:3">
      <c r="A44" s="4" t="s">
        <v>101</v>
      </c>
      <c r="B44" s="5" t="n">
        <v>34581</v>
      </c>
      <c r="C44" s="5" t="n">
        <v>38565</v>
      </c>
    </row>
    <row r="45" spans="1:3">
      <c r="A45" s="4" t="s">
        <v>102</v>
      </c>
      <c r="B45" s="5" t="n">
        <v>0</v>
      </c>
      <c r="C45" s="5" t="n">
        <v>0</v>
      </c>
    </row>
    <row r="46" spans="1:3">
      <c r="A46" s="4" t="s">
        <v>564</v>
      </c>
      <c r="B46" s="5" t="n">
        <v>0</v>
      </c>
      <c r="C46" s="5" t="n">
        <v>0</v>
      </c>
    </row>
    <row r="47" spans="1:3">
      <c r="A47" s="4" t="s">
        <v>104</v>
      </c>
      <c r="B47" s="5" t="n">
        <v>-8825</v>
      </c>
      <c r="C47" s="5" t="n">
        <v>-10888</v>
      </c>
    </row>
    <row r="48" spans="1:3">
      <c r="A48" s="4" t="s">
        <v>565</v>
      </c>
      <c r="B48" s="5" t="n">
        <v>14819</v>
      </c>
      <c r="C48" s="5" t="n">
        <v>15272</v>
      </c>
    </row>
    <row r="49" spans="1:3">
      <c r="A49" s="4" t="s">
        <v>566</v>
      </c>
      <c r="B49" s="5" t="n">
        <v>0</v>
      </c>
      <c r="C49" s="5" t="n">
        <v>0</v>
      </c>
    </row>
    <row r="50" spans="1:3">
      <c r="A50" s="4" t="s">
        <v>570</v>
      </c>
    </row>
    <row r="51" spans="1:3">
      <c r="A51" s="3" t="s">
        <v>304</v>
      </c>
    </row>
    <row r="52" spans="1:3">
      <c r="A52" s="4" t="s">
        <v>96</v>
      </c>
      <c r="B52" s="5" t="n">
        <v>30190</v>
      </c>
      <c r="C52" s="5" t="n">
        <v>28218</v>
      </c>
    </row>
    <row r="53" spans="1:3">
      <c r="A53" s="4" t="s">
        <v>562</v>
      </c>
      <c r="B53" s="5" t="n">
        <v>1</v>
      </c>
      <c r="C53" s="5" t="n">
        <v>0</v>
      </c>
    </row>
    <row r="54" spans="1:3">
      <c r="A54" s="4" t="s">
        <v>99</v>
      </c>
      <c r="B54" s="5" t="n">
        <v>25251</v>
      </c>
      <c r="C54" s="5" t="n">
        <v>24822</v>
      </c>
    </row>
    <row r="55" spans="1:3">
      <c r="A55" s="4" t="s">
        <v>563</v>
      </c>
      <c r="B55" s="5" t="n">
        <v>0</v>
      </c>
      <c r="C55" s="5" t="n">
        <v>0</v>
      </c>
    </row>
    <row r="56" spans="1:3">
      <c r="A56" s="4" t="s">
        <v>101</v>
      </c>
      <c r="B56" s="5" t="n">
        <v>2945</v>
      </c>
      <c r="C56" s="5" t="n">
        <v>3766</v>
      </c>
    </row>
    <row r="57" spans="1:3">
      <c r="A57" s="4" t="s">
        <v>102</v>
      </c>
      <c r="B57" s="5" t="n">
        <v>0</v>
      </c>
      <c r="C57" s="5" t="n">
        <v>0</v>
      </c>
    </row>
    <row r="58" spans="1:3">
      <c r="A58" s="4" t="s">
        <v>564</v>
      </c>
      <c r="B58" s="5" t="n">
        <v>0</v>
      </c>
      <c r="C58" s="5" t="n">
        <v>0</v>
      </c>
    </row>
    <row r="59" spans="1:3">
      <c r="A59" s="4" t="s">
        <v>104</v>
      </c>
      <c r="B59" s="5" t="n">
        <v>1993</v>
      </c>
      <c r="C59" s="5" t="n">
        <v>-370</v>
      </c>
    </row>
    <row r="60" spans="1:3">
      <c r="A60" s="4" t="s">
        <v>565</v>
      </c>
      <c r="B60" s="5" t="n">
        <v>37</v>
      </c>
      <c r="C60" s="5" t="n">
        <v>40</v>
      </c>
    </row>
    <row r="61" spans="1:3">
      <c r="A61" s="4" t="s">
        <v>566</v>
      </c>
      <c r="B61" s="5" t="n">
        <v>0</v>
      </c>
      <c r="C61" s="5" t="n">
        <v>0</v>
      </c>
    </row>
    <row r="62" spans="1:3">
      <c r="A62" s="4" t="s">
        <v>571</v>
      </c>
    </row>
    <row r="63" spans="1:3">
      <c r="A63" s="3" t="s">
        <v>304</v>
      </c>
    </row>
    <row r="64" spans="1:3">
      <c r="A64" s="4" t="s">
        <v>96</v>
      </c>
      <c r="B64" s="5" t="n">
        <v>0</v>
      </c>
      <c r="C64" s="5" t="n">
        <v>0</v>
      </c>
    </row>
    <row r="65" spans="1:3">
      <c r="A65" s="4" t="s">
        <v>562</v>
      </c>
      <c r="B65" s="5" t="n">
        <v>0</v>
      </c>
      <c r="C65" s="5" t="n">
        <v>0</v>
      </c>
    </row>
    <row r="66" spans="1:3">
      <c r="A66" s="4" t="s">
        <v>99</v>
      </c>
      <c r="B66" s="5" t="n">
        <v>0</v>
      </c>
      <c r="C66" s="5" t="n">
        <v>0</v>
      </c>
    </row>
    <row r="67" spans="1:3">
      <c r="A67" s="4" t="s">
        <v>563</v>
      </c>
      <c r="B67" s="5" t="n">
        <v>75671</v>
      </c>
      <c r="C67" s="5" t="n">
        <v>79757</v>
      </c>
    </row>
    <row r="68" spans="1:3">
      <c r="A68" s="4" t="s">
        <v>101</v>
      </c>
      <c r="B68" s="5" t="n">
        <v>5927</v>
      </c>
      <c r="C68" s="5" t="n">
        <v>6266</v>
      </c>
    </row>
    <row r="69" spans="1:3">
      <c r="A69" s="4" t="s">
        <v>102</v>
      </c>
      <c r="B69" s="5" t="n">
        <v>91382</v>
      </c>
      <c r="C69" s="5" t="n">
        <v>0</v>
      </c>
    </row>
    <row r="70" spans="1:3">
      <c r="A70" s="4" t="s">
        <v>564</v>
      </c>
      <c r="B70" s="5" t="n">
        <v>-3549</v>
      </c>
      <c r="C70" s="5" t="n">
        <v>-3286</v>
      </c>
    </row>
    <row r="71" spans="1:3">
      <c r="A71" s="4" t="s">
        <v>104</v>
      </c>
      <c r="B71" s="5" t="n">
        <v>-176529</v>
      </c>
      <c r="C71" s="5" t="n">
        <v>-89309</v>
      </c>
    </row>
    <row r="72" spans="1:3">
      <c r="A72" s="4" t="s">
        <v>565</v>
      </c>
      <c r="B72" s="5" t="n">
        <v>4172</v>
      </c>
      <c r="C72" s="5" t="n">
        <v>1407</v>
      </c>
    </row>
    <row r="73" spans="1:3">
      <c r="A73" s="4" t="s">
        <v>566</v>
      </c>
      <c r="B73" s="5" t="n">
        <v>2227</v>
      </c>
      <c r="C73" s="5" t="n">
        <v>2684</v>
      </c>
    </row>
    <row r="74" spans="1:3">
      <c r="A74" s="4" t="s">
        <v>339</v>
      </c>
    </row>
    <row r="75" spans="1:3">
      <c r="A75" s="3" t="s">
        <v>304</v>
      </c>
    </row>
    <row r="76" spans="1:3">
      <c r="A76" s="4" t="s">
        <v>96</v>
      </c>
      <c r="B76" s="5" t="n">
        <v>-1217</v>
      </c>
      <c r="C76" s="5" t="n">
        <v>-1536</v>
      </c>
    </row>
    <row r="77" spans="1:3">
      <c r="A77" s="4" t="s">
        <v>562</v>
      </c>
      <c r="B77" s="5" t="n">
        <v>-23</v>
      </c>
      <c r="C77" s="5" t="n">
        <v>0</v>
      </c>
    </row>
    <row r="78" spans="1:3">
      <c r="A78" s="4" t="s">
        <v>99</v>
      </c>
      <c r="B78" s="5" t="n">
        <v>-223</v>
      </c>
      <c r="C78" s="5" t="n">
        <v>-513</v>
      </c>
    </row>
    <row r="79" spans="1:3">
      <c r="A79" s="4" t="s">
        <v>563</v>
      </c>
      <c r="B79" s="5" t="n">
        <v>-971</v>
      </c>
      <c r="C79" s="5" t="n">
        <v>-1023</v>
      </c>
    </row>
    <row r="80" spans="1:3">
      <c r="A80" s="4" t="s">
        <v>101</v>
      </c>
      <c r="B80" s="5" t="n">
        <v>0</v>
      </c>
      <c r="C80" s="5" t="n">
        <v>0</v>
      </c>
    </row>
    <row r="81" spans="1:3">
      <c r="A81" s="4" t="s">
        <v>102</v>
      </c>
      <c r="B81" s="5" t="n">
        <v>0</v>
      </c>
      <c r="C81" s="5" t="n">
        <v>0</v>
      </c>
    </row>
    <row r="82" spans="1:3">
      <c r="A82" s="4" t="s">
        <v>564</v>
      </c>
      <c r="B82" s="5" t="n">
        <v>0</v>
      </c>
      <c r="C82" s="5" t="n">
        <v>0</v>
      </c>
    </row>
    <row r="83" spans="1:3">
      <c r="A83" s="4" t="s">
        <v>104</v>
      </c>
      <c r="B83" s="5" t="n">
        <v>0</v>
      </c>
      <c r="C83" s="5" t="n">
        <v>0</v>
      </c>
    </row>
    <row r="84" spans="1:3">
      <c r="A84" s="4" t="s">
        <v>565</v>
      </c>
      <c r="B84" s="5" t="n">
        <v>0</v>
      </c>
      <c r="C84" s="5" t="n">
        <v>0</v>
      </c>
    </row>
    <row r="85" spans="1:3">
      <c r="A85" s="4" t="s">
        <v>566</v>
      </c>
      <c r="B85" s="5" t="n">
        <v>0</v>
      </c>
      <c r="C85" s="5" t="n">
        <v>0</v>
      </c>
    </row>
    <row r="86" spans="1:3">
      <c r="A86" s="4" t="s">
        <v>572</v>
      </c>
    </row>
    <row r="87" spans="1:3">
      <c r="A87" s="3" t="s">
        <v>304</v>
      </c>
    </row>
    <row r="88" spans="1:3">
      <c r="A88" s="4" t="s">
        <v>96</v>
      </c>
      <c r="B88" s="5" t="n">
        <v>1217</v>
      </c>
      <c r="C88" s="5" t="n">
        <v>1536</v>
      </c>
    </row>
    <row r="89" spans="1:3">
      <c r="A89" s="4" t="s">
        <v>573</v>
      </c>
    </row>
    <row r="90" spans="1:3">
      <c r="A90" s="3" t="s">
        <v>304</v>
      </c>
    </row>
    <row r="91" spans="1:3">
      <c r="A91" s="4" t="s">
        <v>96</v>
      </c>
      <c r="B91" s="5" t="n">
        <v>226</v>
      </c>
      <c r="C91" s="5" t="n">
        <v>14</v>
      </c>
    </row>
    <row r="92" spans="1:3">
      <c r="A92" s="4" t="s">
        <v>574</v>
      </c>
    </row>
    <row r="93" spans="1:3">
      <c r="A93" s="3" t="s">
        <v>304</v>
      </c>
    </row>
    <row r="94" spans="1:3">
      <c r="A94" s="4" t="s">
        <v>96</v>
      </c>
      <c r="B94" s="5" t="n">
        <v>991</v>
      </c>
      <c r="C94" s="5" t="n">
        <v>1522</v>
      </c>
    </row>
    <row r="95" spans="1:3">
      <c r="A95" s="4" t="s">
        <v>575</v>
      </c>
    </row>
    <row r="96" spans="1:3">
      <c r="A96" s="3" t="s">
        <v>304</v>
      </c>
    </row>
    <row r="97" spans="1:3">
      <c r="A97" s="4" t="s">
        <v>96</v>
      </c>
      <c r="B97" s="6" t="n">
        <v>0</v>
      </c>
      <c r="C9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76</v>
      </c>
      <c r="B1" s="2" t="s">
        <v>1</v>
      </c>
    </row>
    <row r="2" spans="1:3">
      <c r="B2" s="2" t="s">
        <v>2</v>
      </c>
      <c r="C2" s="2" t="s">
        <v>94</v>
      </c>
    </row>
    <row r="3" spans="1:3">
      <c r="A3" s="3" t="s">
        <v>233</v>
      </c>
    </row>
    <row r="4" spans="1:3">
      <c r="A4" s="4" t="s">
        <v>577</v>
      </c>
      <c r="B4" s="6" t="n">
        <v>15000000</v>
      </c>
    </row>
    <row r="5" spans="1:3">
      <c r="A5" s="4" t="s">
        <v>578</v>
      </c>
      <c r="C5" s="6" t="n">
        <v>3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28"/>
    <col customWidth="1" max="6" min="6" width="28"/>
    <col customWidth="1" max="7" min="7" width="28"/>
    <col customWidth="1" max="8" min="8" width="26"/>
    <col customWidth="1" max="9" min="9" width="27"/>
    <col customWidth="1" max="10" min="10" width="20"/>
    <col customWidth="1" max="11" min="11" width="46"/>
    <col customWidth="1" max="12" min="12" width="15"/>
  </cols>
  <sheetData>
    <row r="1" spans="1:12">
      <c r="A1" s="1" t="s">
        <v>129</v>
      </c>
      <c r="C1" s="2" t="s">
        <v>130</v>
      </c>
      <c r="D1" s="2" t="s">
        <v>131</v>
      </c>
      <c r="E1" s="2" t="s">
        <v>132</v>
      </c>
      <c r="F1" s="2" t="s">
        <v>133</v>
      </c>
      <c r="G1" s="2" t="s">
        <v>134</v>
      </c>
      <c r="H1" s="2" t="s">
        <v>135</v>
      </c>
      <c r="I1" s="2" t="s">
        <v>136</v>
      </c>
      <c r="J1" s="2" t="s">
        <v>137</v>
      </c>
      <c r="K1" s="2" t="s">
        <v>138</v>
      </c>
      <c r="L1" s="2" t="s">
        <v>139</v>
      </c>
    </row>
    <row r="2" spans="1:12">
      <c r="A2" s="4" t="s">
        <v>140</v>
      </c>
      <c r="B2" s="4" t="s">
        <v>141</v>
      </c>
      <c r="E2" s="5" t="n">
        <v>58967502</v>
      </c>
      <c r="F2" s="5" t="n">
        <v>555556</v>
      </c>
      <c r="G2" s="5" t="n">
        <v>32626168</v>
      </c>
    </row>
    <row r="3" spans="1:12">
      <c r="A3" s="4" t="s">
        <v>142</v>
      </c>
      <c r="C3" s="6" t="n">
        <v>-11344344</v>
      </c>
      <c r="D3" s="6" t="n">
        <v>92</v>
      </c>
      <c r="H3" s="6" t="n">
        <v>41191</v>
      </c>
      <c r="I3" s="6" t="n">
        <v>2072566</v>
      </c>
      <c r="J3" s="6" t="n">
        <v>-13142001</v>
      </c>
      <c r="K3" s="6" t="n">
        <v>-313718</v>
      </c>
      <c r="L3" s="6" t="n">
        <v>-2474</v>
      </c>
    </row>
    <row r="4" spans="1:12">
      <c r="A4" s="3" t="s">
        <v>143</v>
      </c>
    </row>
    <row r="5" spans="1:12">
      <c r="A5" s="4" t="s">
        <v>113</v>
      </c>
      <c r="C5" s="5" t="n">
        <v>-433040</v>
      </c>
      <c r="H5" s="5" t="n">
        <v>-16046</v>
      </c>
      <c r="J5" s="5" t="n">
        <v>-416994</v>
      </c>
    </row>
    <row r="6" spans="1:12">
      <c r="A6" s="4" t="s">
        <v>144</v>
      </c>
      <c r="B6" s="4" t="s">
        <v>141</v>
      </c>
      <c r="G6" s="5" t="n">
        <v>70000</v>
      </c>
    </row>
    <row r="7" spans="1:12">
      <c r="A7" s="4" t="s">
        <v>145</v>
      </c>
      <c r="C7" s="5" t="n">
        <v>5</v>
      </c>
      <c r="H7" s="5" t="n">
        <v>5</v>
      </c>
    </row>
    <row r="8" spans="1:12">
      <c r="A8" s="4" t="s">
        <v>146</v>
      </c>
      <c r="B8" s="4" t="s">
        <v>141</v>
      </c>
      <c r="G8" s="5" t="n">
        <v>-143882</v>
      </c>
    </row>
    <row r="9" spans="1:12">
      <c r="A9" s="4" t="s">
        <v>147</v>
      </c>
      <c r="C9" s="5" t="n">
        <v>2684</v>
      </c>
      <c r="H9" s="5" t="n">
        <v>2105</v>
      </c>
      <c r="I9" s="5" t="n">
        <v>579</v>
      </c>
    </row>
    <row r="10" spans="1:12">
      <c r="A10" s="4" t="s">
        <v>148</v>
      </c>
      <c r="C10" s="5" t="n">
        <v>-3251</v>
      </c>
      <c r="H10" s="5" t="n">
        <v>-3251</v>
      </c>
    </row>
    <row r="11" spans="1:12">
      <c r="A11" s="4" t="s">
        <v>149</v>
      </c>
      <c r="C11" s="5" t="n">
        <v>-25</v>
      </c>
      <c r="H11" s="5" t="n">
        <v>-21</v>
      </c>
      <c r="I11" s="5" t="n">
        <v>-1</v>
      </c>
      <c r="J11" s="5" t="n">
        <v>-1435</v>
      </c>
      <c r="K11" s="5" t="n">
        <v>1435</v>
      </c>
      <c r="L11" s="5" t="n">
        <v>-3</v>
      </c>
    </row>
    <row r="12" spans="1:12">
      <c r="A12" s="4" t="s">
        <v>150</v>
      </c>
      <c r="C12" s="5" t="n">
        <v>6561</v>
      </c>
      <c r="H12" s="5" t="n">
        <v>5446</v>
      </c>
      <c r="K12" s="5" t="n">
        <v>1115</v>
      </c>
    </row>
    <row r="13" spans="1:12">
      <c r="A13" s="4" t="s">
        <v>151</v>
      </c>
      <c r="B13" s="4" t="s">
        <v>141</v>
      </c>
      <c r="E13" s="5" t="n">
        <v>58967502</v>
      </c>
      <c r="F13" s="5" t="n">
        <v>555556</v>
      </c>
      <c r="G13" s="5" t="n">
        <v>32552286</v>
      </c>
    </row>
    <row r="14" spans="1:12">
      <c r="A14" s="4" t="s">
        <v>152</v>
      </c>
      <c r="C14" s="5" t="n">
        <v>-11771410</v>
      </c>
      <c r="D14" s="5" t="n">
        <v>92</v>
      </c>
      <c r="H14" s="5" t="n">
        <v>29429</v>
      </c>
      <c r="I14" s="5" t="n">
        <v>2073144</v>
      </c>
      <c r="J14" s="5" t="n">
        <v>-13560430</v>
      </c>
      <c r="K14" s="5" t="n">
        <v>-311168</v>
      </c>
      <c r="L14" s="5" t="n">
        <v>-2477</v>
      </c>
    </row>
    <row r="15" spans="1:12">
      <c r="A15" s="4" t="s">
        <v>153</v>
      </c>
      <c r="B15" s="4" t="s">
        <v>141</v>
      </c>
      <c r="E15" s="5" t="n">
        <v>58967502</v>
      </c>
      <c r="F15" s="5" t="n">
        <v>555556</v>
      </c>
      <c r="G15" s="5" t="n">
        <v>32292944</v>
      </c>
    </row>
    <row r="16" spans="1:12">
      <c r="A16" s="4" t="s">
        <v>154</v>
      </c>
      <c r="C16" s="5" t="n">
        <v>-11560342</v>
      </c>
      <c r="D16" s="5" t="n">
        <v>92</v>
      </c>
      <c r="H16" s="5" t="n">
        <v>30868</v>
      </c>
      <c r="I16" s="5" t="n">
        <v>2074632</v>
      </c>
      <c r="J16" s="5" t="n">
        <v>-13345346</v>
      </c>
      <c r="K16" s="5" t="n">
        <v>-318030</v>
      </c>
      <c r="L16" s="5" t="n">
        <v>-2558</v>
      </c>
    </row>
    <row r="17" spans="1:12">
      <c r="A17" s="3" t="s">
        <v>143</v>
      </c>
    </row>
    <row r="18" spans="1:12">
      <c r="A18" s="4" t="s">
        <v>113</v>
      </c>
      <c r="C18" s="5" t="n">
        <v>-135601</v>
      </c>
      <c r="H18" s="5" t="n">
        <v>-21218</v>
      </c>
      <c r="J18" s="5" t="n">
        <v>-114383</v>
      </c>
    </row>
    <row r="19" spans="1:12">
      <c r="A19" s="4" t="s">
        <v>145</v>
      </c>
      <c r="C19" s="5" t="n">
        <v>60</v>
      </c>
      <c r="H19" s="5" t="n">
        <v>64</v>
      </c>
      <c r="L19" s="5" t="n">
        <v>-4</v>
      </c>
    </row>
    <row r="20" spans="1:12">
      <c r="A20" s="4" t="s">
        <v>146</v>
      </c>
      <c r="B20" s="4" t="s">
        <v>141</v>
      </c>
      <c r="G20" s="5" t="n">
        <v>-45583</v>
      </c>
    </row>
    <row r="21" spans="1:12">
      <c r="A21" s="4" t="s">
        <v>147</v>
      </c>
      <c r="C21" s="5" t="n">
        <v>2227</v>
      </c>
      <c r="H21" s="5" t="n">
        <v>1835</v>
      </c>
      <c r="I21" s="5" t="n">
        <v>392</v>
      </c>
    </row>
    <row r="22" spans="1:12">
      <c r="A22" s="4" t="s">
        <v>148</v>
      </c>
      <c r="C22" s="5" t="n">
        <v>-3684</v>
      </c>
      <c r="H22" s="5" t="n">
        <v>-3684</v>
      </c>
    </row>
    <row r="23" spans="1:12">
      <c r="A23" s="4" t="s">
        <v>149</v>
      </c>
      <c r="C23" s="5" t="n">
        <v>1</v>
      </c>
      <c r="H23" s="5" t="n">
        <v>0</v>
      </c>
      <c r="I23" s="5" t="n">
        <v>1</v>
      </c>
    </row>
    <row r="24" spans="1:12">
      <c r="A24" s="4" t="s">
        <v>150</v>
      </c>
      <c r="C24" s="5" t="n">
        <v>2318</v>
      </c>
      <c r="H24" s="5" t="n">
        <v>3572</v>
      </c>
      <c r="K24" s="5" t="n">
        <v>-1254</v>
      </c>
    </row>
    <row r="25" spans="1:12">
      <c r="A25" s="4" t="s">
        <v>155</v>
      </c>
      <c r="B25" s="4" t="s">
        <v>141</v>
      </c>
      <c r="E25" s="5" t="n">
        <v>58967502</v>
      </c>
      <c r="F25" s="5" t="n">
        <v>555556</v>
      </c>
      <c r="G25" s="5" t="n">
        <v>32247361</v>
      </c>
    </row>
    <row r="26" spans="1:12">
      <c r="A26" s="4" t="s">
        <v>156</v>
      </c>
      <c r="C26" s="6" t="n">
        <v>-11566113</v>
      </c>
      <c r="D26" s="6" t="n">
        <v>92</v>
      </c>
      <c r="H26" s="6" t="n">
        <v>11437</v>
      </c>
      <c r="I26" s="6" t="n">
        <v>2075025</v>
      </c>
      <c r="J26" s="6" t="n">
        <v>-13330821</v>
      </c>
      <c r="K26" s="6" t="n">
        <v>-319284</v>
      </c>
      <c r="L26" s="6" t="n">
        <v>-2562</v>
      </c>
    </row>
    <row r="27" spans="1:12"/>
    <row r="28" spans="1:12">
      <c r="A28" s="4" t="s">
        <v>141</v>
      </c>
      <c r="B28" s="4" t="s">
        <v>157</v>
      </c>
    </row>
  </sheetData>
  <mergeCells count="3">
    <mergeCell ref="A1:B1"/>
    <mergeCell ref="A27:K27"/>
    <mergeCell ref="B28:K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9</v>
      </c>
      <c r="B1" s="2" t="s">
        <v>2</v>
      </c>
      <c r="C1" s="2" t="s">
        <v>32</v>
      </c>
    </row>
    <row r="2" spans="1:3">
      <c r="A2" s="3" t="s">
        <v>580</v>
      </c>
    </row>
    <row r="3" spans="1:3">
      <c r="A3" s="4" t="s">
        <v>52</v>
      </c>
      <c r="B3" s="6" t="n">
        <v>32232</v>
      </c>
      <c r="C3" s="6" t="n">
        <v>32807</v>
      </c>
    </row>
    <row r="4" spans="1:3">
      <c r="A4" s="4" t="s">
        <v>53</v>
      </c>
      <c r="B4" s="5" t="n">
        <v>32065</v>
      </c>
      <c r="C4" s="5" t="n">
        <v>0</v>
      </c>
    </row>
    <row r="5" spans="1:3">
      <c r="A5" s="4" t="s">
        <v>54</v>
      </c>
      <c r="B5" s="5" t="n">
        <v>12050</v>
      </c>
      <c r="C5" s="5" t="n">
        <v>23277</v>
      </c>
    </row>
    <row r="6" spans="1:3">
      <c r="A6" s="4" t="s">
        <v>162</v>
      </c>
      <c r="B6" s="5" t="n">
        <v>653522</v>
      </c>
      <c r="C6" s="5" t="n">
        <v>644926</v>
      </c>
    </row>
    <row r="7" spans="1:3">
      <c r="A7" s="4" t="s">
        <v>60</v>
      </c>
      <c r="B7" s="5" t="n">
        <v>397158</v>
      </c>
      <c r="C7" s="5" t="n">
        <v>0</v>
      </c>
    </row>
    <row r="8" spans="1:3">
      <c r="A8" s="4" t="s">
        <v>62</v>
      </c>
      <c r="B8" s="5" t="n">
        <v>15916</v>
      </c>
      <c r="C8" s="5" t="n">
        <v>87096</v>
      </c>
    </row>
    <row r="9" spans="1:3">
      <c r="A9" s="4" t="s">
        <v>581</v>
      </c>
      <c r="B9" s="5" t="n">
        <v>1142943</v>
      </c>
      <c r="C9" s="5" t="n">
        <v>788106</v>
      </c>
    </row>
    <row r="10" spans="1:3">
      <c r="A10" s="4" t="s">
        <v>582</v>
      </c>
      <c r="B10" s="5" t="n">
        <v>15143713</v>
      </c>
      <c r="C10" s="5" t="n">
        <v>15149477</v>
      </c>
    </row>
    <row r="11" spans="1:3">
      <c r="A11" s="4" t="s">
        <v>583</v>
      </c>
      <c r="B11" s="5" t="n">
        <v>542673</v>
      </c>
      <c r="C11" s="5" t="n">
        <v>542673</v>
      </c>
    </row>
    <row r="12" spans="1:3">
      <c r="A12" s="4" t="s">
        <v>584</v>
      </c>
      <c r="B12" s="5" t="n">
        <v>15686386</v>
      </c>
      <c r="C12" s="5" t="n">
        <v>15692150</v>
      </c>
    </row>
    <row r="13" spans="1:3">
      <c r="A13" s="4" t="s">
        <v>585</v>
      </c>
      <c r="B13" s="6" t="n">
        <v>16829329</v>
      </c>
      <c r="C13" s="6" t="n">
        <v>164802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6</v>
      </c>
      <c r="B1" s="2" t="s">
        <v>1</v>
      </c>
    </row>
    <row r="2" spans="1:3">
      <c r="B2" s="2" t="s">
        <v>2</v>
      </c>
      <c r="C2" s="2" t="s">
        <v>94</v>
      </c>
    </row>
    <row r="3" spans="1:3">
      <c r="A3" s="3" t="s">
        <v>587</v>
      </c>
    </row>
    <row r="4" spans="1:3">
      <c r="A4" s="4" t="s">
        <v>446</v>
      </c>
      <c r="B4" s="6" t="n">
        <v>0</v>
      </c>
      <c r="C4" s="6" t="n">
        <v>54670</v>
      </c>
    </row>
    <row r="5" spans="1:3">
      <c r="A5" s="4" t="s">
        <v>447</v>
      </c>
      <c r="B5" s="5" t="n">
        <v>0</v>
      </c>
      <c r="C5" s="5" t="n">
        <v>131100</v>
      </c>
    </row>
    <row r="6" spans="1:3">
      <c r="A6" s="4" t="s">
        <v>588</v>
      </c>
      <c r="B6" s="5" t="n">
        <v>5</v>
      </c>
      <c r="C6" s="5" t="n">
        <v>0</v>
      </c>
    </row>
    <row r="7" spans="1:3">
      <c r="A7" s="4" t="s">
        <v>589</v>
      </c>
      <c r="B7" s="5" t="n">
        <v>36113</v>
      </c>
      <c r="C7" s="5" t="n">
        <v>6285</v>
      </c>
    </row>
    <row r="8" spans="1:3">
      <c r="A8" s="4" t="s">
        <v>110</v>
      </c>
      <c r="B8" s="5" t="n">
        <v>36118</v>
      </c>
      <c r="C8" s="6" t="n">
        <v>192055</v>
      </c>
    </row>
    <row r="9" spans="1:3">
      <c r="A9" s="4" t="s">
        <v>590</v>
      </c>
      <c r="B9" s="5" t="n">
        <v>49700</v>
      </c>
    </row>
    <row r="10" spans="1:3">
      <c r="A10" s="4" t="s">
        <v>591</v>
      </c>
      <c r="B10" s="6" t="n">
        <v>6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32</v>
      </c>
      <c r="D1" s="2" t="s">
        <v>94</v>
      </c>
      <c r="E1" s="2" t="s">
        <v>323</v>
      </c>
    </row>
    <row r="2" spans="1:5">
      <c r="A2" s="3" t="s">
        <v>33</v>
      </c>
    </row>
    <row r="3" spans="1:5">
      <c r="A3" s="4" t="s">
        <v>34</v>
      </c>
      <c r="B3" s="6" t="n">
        <v>448130</v>
      </c>
      <c r="C3" s="6" t="n">
        <v>406493</v>
      </c>
    </row>
    <row r="4" spans="1:5">
      <c r="A4" s="4" t="s">
        <v>593</v>
      </c>
      <c r="B4" s="5" t="n">
        <v>1387122</v>
      </c>
      <c r="C4" s="5" t="n">
        <v>1575170</v>
      </c>
    </row>
    <row r="5" spans="1:5">
      <c r="A5" s="4" t="s">
        <v>82</v>
      </c>
      <c r="B5" s="5" t="n">
        <v>49619</v>
      </c>
      <c r="C5" s="5" t="n">
        <v>50808</v>
      </c>
    </row>
    <row r="6" spans="1:5">
      <c r="A6" s="4" t="s">
        <v>36</v>
      </c>
      <c r="B6" s="5" t="n">
        <v>179823</v>
      </c>
      <c r="C6" s="5" t="n">
        <v>195266</v>
      </c>
    </row>
    <row r="7" spans="1:5">
      <c r="A7" s="4" t="s">
        <v>37</v>
      </c>
      <c r="B7" s="5" t="n">
        <v>74977</v>
      </c>
      <c r="C7" s="5" t="n">
        <v>58088</v>
      </c>
    </row>
    <row r="8" spans="1:5">
      <c r="A8" s="4" t="s">
        <v>38</v>
      </c>
      <c r="B8" s="5" t="n">
        <v>2090052</v>
      </c>
      <c r="C8" s="5" t="n">
        <v>2235017</v>
      </c>
    </row>
    <row r="9" spans="1:5">
      <c r="A9" s="3" t="s">
        <v>39</v>
      </c>
    </row>
    <row r="10" spans="1:5">
      <c r="A10" s="4" t="s">
        <v>410</v>
      </c>
      <c r="B10" s="5" t="n">
        <v>1741238</v>
      </c>
      <c r="C10" s="5" t="n">
        <v>1791140</v>
      </c>
    </row>
    <row r="11" spans="1:5">
      <c r="A11" s="3" t="s">
        <v>42</v>
      </c>
    </row>
    <row r="12" spans="1:5">
      <c r="A12" s="4" t="s">
        <v>43</v>
      </c>
      <c r="B12" s="5" t="n">
        <v>2326533</v>
      </c>
      <c r="C12" s="5" t="n">
        <v>2417915</v>
      </c>
    </row>
    <row r="13" spans="1:5">
      <c r="A13" s="4" t="s">
        <v>45</v>
      </c>
      <c r="B13" s="5" t="n">
        <v>439864</v>
      </c>
      <c r="C13" s="5" t="n">
        <v>453284</v>
      </c>
    </row>
    <row r="14" spans="1:5">
      <c r="A14" s="4" t="s">
        <v>46</v>
      </c>
      <c r="B14" s="5" t="n">
        <v>4118312</v>
      </c>
      <c r="C14" s="5" t="n">
        <v>4118756</v>
      </c>
      <c r="E14" s="6" t="n">
        <v>4051082</v>
      </c>
    </row>
    <row r="15" spans="1:5">
      <c r="A15" s="3" t="s">
        <v>47</v>
      </c>
    </row>
    <row r="16" spans="1:5">
      <c r="A16" s="4" t="s">
        <v>48</v>
      </c>
      <c r="B16" s="5" t="n">
        <v>2359275</v>
      </c>
      <c r="C16" s="5" t="n">
        <v>0</v>
      </c>
    </row>
    <row r="17" spans="1:5">
      <c r="A17" s="4" t="s">
        <v>49</v>
      </c>
      <c r="B17" s="5" t="n">
        <v>239533</v>
      </c>
      <c r="C17" s="5" t="n">
        <v>282240</v>
      </c>
    </row>
    <row r="18" spans="1:5">
      <c r="A18" s="4" t="s">
        <v>50</v>
      </c>
      <c r="B18" s="5" t="n">
        <v>14285970</v>
      </c>
      <c r="C18" s="5" t="n">
        <v>12269515</v>
      </c>
    </row>
    <row r="19" spans="1:5">
      <c r="A19" s="3" t="s">
        <v>51</v>
      </c>
    </row>
    <row r="20" spans="1:5">
      <c r="A20" s="4" t="s">
        <v>52</v>
      </c>
      <c r="B20" s="5" t="n">
        <v>146853</v>
      </c>
      <c r="C20" s="5" t="n">
        <v>163149</v>
      </c>
    </row>
    <row r="21" spans="1:5">
      <c r="A21" s="4" t="s">
        <v>54</v>
      </c>
      <c r="B21" s="5" t="n">
        <v>632078</v>
      </c>
      <c r="C21" s="5" t="n">
        <v>826865</v>
      </c>
    </row>
    <row r="22" spans="1:5">
      <c r="A22" s="4" t="s">
        <v>55</v>
      </c>
      <c r="B22" s="5" t="n">
        <v>12323</v>
      </c>
      <c r="C22" s="5" t="n">
        <v>3108</v>
      </c>
    </row>
    <row r="23" spans="1:5">
      <c r="A23" s="4" t="s">
        <v>56</v>
      </c>
      <c r="B23" s="5" t="n">
        <v>234672</v>
      </c>
      <c r="C23" s="5" t="n">
        <v>208195</v>
      </c>
    </row>
    <row r="24" spans="1:5">
      <c r="A24" s="4" t="s">
        <v>57</v>
      </c>
      <c r="B24" s="5" t="n">
        <v>46744</v>
      </c>
      <c r="C24" s="5" t="n">
        <v>46332</v>
      </c>
    </row>
    <row r="25" spans="1:5">
      <c r="A25" s="4" t="s">
        <v>58</v>
      </c>
      <c r="B25" s="5" t="n">
        <v>1439572</v>
      </c>
      <c r="C25" s="5" t="n">
        <v>1247649</v>
      </c>
    </row>
    <row r="26" spans="1:5">
      <c r="A26" s="4" t="s">
        <v>62</v>
      </c>
      <c r="B26" s="5" t="n">
        <v>296896</v>
      </c>
      <c r="C26" s="5" t="n">
        <v>489829</v>
      </c>
    </row>
    <row r="27" spans="1:5">
      <c r="A27" s="4" t="s">
        <v>63</v>
      </c>
      <c r="B27" s="5" t="n">
        <v>16829329</v>
      </c>
      <c r="C27" s="5" t="n">
        <v>16480256</v>
      </c>
    </row>
    <row r="28" spans="1:5">
      <c r="A28" s="3" t="s">
        <v>594</v>
      </c>
    </row>
    <row r="29" spans="1:5">
      <c r="A29" s="4" t="s">
        <v>595</v>
      </c>
      <c r="B29" s="5" t="n">
        <v>-11566113</v>
      </c>
      <c r="C29" s="5" t="n">
        <v>-11560342</v>
      </c>
      <c r="D29" s="6" t="n">
        <v>-11771410</v>
      </c>
      <c r="E29" s="6" t="n">
        <v>-11344344</v>
      </c>
    </row>
    <row r="30" spans="1:5">
      <c r="A30" s="4" t="s">
        <v>74</v>
      </c>
      <c r="B30" s="5" t="n">
        <v>14285970</v>
      </c>
      <c r="C30" s="5" t="n">
        <v>12269515</v>
      </c>
    </row>
    <row r="31" spans="1:5">
      <c r="A31" s="4" t="s">
        <v>596</v>
      </c>
      <c r="B31" s="5" t="n">
        <v>1031700</v>
      </c>
    </row>
    <row r="32" spans="1:5">
      <c r="A32" s="4" t="s">
        <v>597</v>
      </c>
    </row>
    <row r="33" spans="1:5">
      <c r="A33" s="3" t="s">
        <v>33</v>
      </c>
    </row>
    <row r="34" spans="1:5">
      <c r="A34" s="4" t="s">
        <v>34</v>
      </c>
      <c r="B34" s="5" t="n">
        <v>233596</v>
      </c>
      <c r="C34" s="5" t="n">
        <v>178924</v>
      </c>
    </row>
    <row r="35" spans="1:5">
      <c r="A35" s="4" t="s">
        <v>593</v>
      </c>
      <c r="B35" s="5" t="n">
        <v>748143</v>
      </c>
      <c r="C35" s="5" t="n">
        <v>866088</v>
      </c>
    </row>
    <row r="36" spans="1:5">
      <c r="A36" s="4" t="s">
        <v>598</v>
      </c>
      <c r="B36" s="5" t="n">
        <v>48771</v>
      </c>
      <c r="C36" s="5" t="n">
        <v>0</v>
      </c>
    </row>
    <row r="37" spans="1:5">
      <c r="A37" s="4" t="s">
        <v>82</v>
      </c>
      <c r="B37" s="5" t="n">
        <v>24936</v>
      </c>
      <c r="C37" s="5" t="n">
        <v>26347</v>
      </c>
    </row>
    <row r="38" spans="1:5">
      <c r="A38" s="4" t="s">
        <v>36</v>
      </c>
      <c r="B38" s="5" t="n">
        <v>120009</v>
      </c>
      <c r="C38" s="5" t="n">
        <v>98836</v>
      </c>
    </row>
    <row r="39" spans="1:5">
      <c r="A39" s="4" t="s">
        <v>37</v>
      </c>
      <c r="B39" s="5" t="n">
        <v>41452</v>
      </c>
      <c r="C39" s="5" t="n">
        <v>24576</v>
      </c>
    </row>
    <row r="40" spans="1:5">
      <c r="A40" s="4" t="s">
        <v>38</v>
      </c>
      <c r="B40" s="5" t="n">
        <v>1191971</v>
      </c>
      <c r="C40" s="5" t="n">
        <v>1168424</v>
      </c>
    </row>
    <row r="41" spans="1:5">
      <c r="A41" s="3" t="s">
        <v>39</v>
      </c>
    </row>
    <row r="42" spans="1:5">
      <c r="A42" s="4" t="s">
        <v>410</v>
      </c>
      <c r="B42" s="5" t="n">
        <v>496067</v>
      </c>
      <c r="C42" s="5" t="n">
        <v>501677</v>
      </c>
    </row>
    <row r="43" spans="1:5">
      <c r="A43" s="3" t="s">
        <v>42</v>
      </c>
    </row>
    <row r="44" spans="1:5">
      <c r="A44" s="4" t="s">
        <v>43</v>
      </c>
      <c r="B44" s="5" t="n">
        <v>2318029</v>
      </c>
      <c r="C44" s="5" t="n">
        <v>2409411</v>
      </c>
    </row>
    <row r="45" spans="1:5">
      <c r="A45" s="4" t="s">
        <v>45</v>
      </c>
      <c r="B45" s="5" t="n">
        <v>187197</v>
      </c>
      <c r="C45" s="5" t="n">
        <v>196741</v>
      </c>
    </row>
    <row r="46" spans="1:5">
      <c r="A46" s="4" t="s">
        <v>46</v>
      </c>
      <c r="B46" s="5" t="n">
        <v>3412753</v>
      </c>
      <c r="C46" s="5" t="n">
        <v>3412753</v>
      </c>
    </row>
    <row r="47" spans="1:5">
      <c r="A47" s="3" t="s">
        <v>47</v>
      </c>
    </row>
    <row r="48" spans="1:5">
      <c r="A48" s="4" t="s">
        <v>48</v>
      </c>
      <c r="B48" s="5" t="n">
        <v>353404</v>
      </c>
      <c r="C48" s="5" t="n">
        <v>0</v>
      </c>
    </row>
    <row r="49" spans="1:5">
      <c r="A49" s="4" t="s">
        <v>49</v>
      </c>
      <c r="B49" s="5" t="n">
        <v>63461</v>
      </c>
      <c r="C49" s="5" t="n">
        <v>63203</v>
      </c>
    </row>
    <row r="50" spans="1:5">
      <c r="A50" s="4" t="s">
        <v>50</v>
      </c>
      <c r="B50" s="5" t="n">
        <v>8022882</v>
      </c>
      <c r="C50" s="5" t="n">
        <v>7752209</v>
      </c>
    </row>
    <row r="51" spans="1:5">
      <c r="A51" s="3" t="s">
        <v>51</v>
      </c>
    </row>
    <row r="52" spans="1:5">
      <c r="A52" s="4" t="s">
        <v>52</v>
      </c>
      <c r="B52" s="5" t="n">
        <v>41512</v>
      </c>
      <c r="C52" s="5" t="n">
        <v>49129</v>
      </c>
    </row>
    <row r="53" spans="1:5">
      <c r="A53" s="4" t="s">
        <v>599</v>
      </c>
      <c r="B53" s="5" t="n">
        <v>0</v>
      </c>
      <c r="C53" s="5" t="n">
        <v>2894</v>
      </c>
    </row>
    <row r="54" spans="1:5">
      <c r="A54" s="4" t="s">
        <v>54</v>
      </c>
      <c r="B54" s="5" t="n">
        <v>171043</v>
      </c>
      <c r="C54" s="5" t="n">
        <v>296149</v>
      </c>
    </row>
    <row r="55" spans="1:5">
      <c r="A55" s="4" t="s">
        <v>55</v>
      </c>
      <c r="B55" s="5" t="n">
        <v>674</v>
      </c>
      <c r="C55" s="5" t="n">
        <v>766</v>
      </c>
    </row>
    <row r="56" spans="1:5">
      <c r="A56" s="4" t="s">
        <v>56</v>
      </c>
      <c r="B56" s="5" t="n">
        <v>128493</v>
      </c>
      <c r="C56" s="5" t="n">
        <v>120328</v>
      </c>
    </row>
    <row r="57" spans="1:5">
      <c r="A57" s="4" t="s">
        <v>57</v>
      </c>
      <c r="B57" s="5" t="n">
        <v>46510</v>
      </c>
      <c r="C57" s="5" t="n">
        <v>46105</v>
      </c>
    </row>
    <row r="58" spans="1:5">
      <c r="A58" s="4" t="s">
        <v>58</v>
      </c>
      <c r="B58" s="5" t="n">
        <v>388232</v>
      </c>
      <c r="C58" s="5" t="n">
        <v>515371</v>
      </c>
    </row>
    <row r="59" spans="1:5">
      <c r="A59" s="4" t="s">
        <v>62</v>
      </c>
      <c r="B59" s="5" t="n">
        <v>120662</v>
      </c>
      <c r="C59" s="5" t="n">
        <v>229640</v>
      </c>
    </row>
    <row r="60" spans="1:5">
      <c r="A60" s="4" t="s">
        <v>63</v>
      </c>
      <c r="B60" s="5" t="n">
        <v>17861051</v>
      </c>
      <c r="C60" s="5" t="n">
        <v>17511976</v>
      </c>
    </row>
    <row r="61" spans="1:5">
      <c r="A61" s="3" t="s">
        <v>594</v>
      </c>
    </row>
    <row r="62" spans="1:5">
      <c r="A62" s="4" t="s">
        <v>595</v>
      </c>
      <c r="B62" s="5" t="n">
        <v>-10347063</v>
      </c>
      <c r="C62" s="5" t="n">
        <v>-10504778</v>
      </c>
    </row>
    <row r="63" spans="1:5">
      <c r="A63" s="4" t="s">
        <v>74</v>
      </c>
      <c r="B63" s="6" t="n">
        <v>8022882</v>
      </c>
      <c r="C63" s="6" t="n">
        <v>77522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94</v>
      </c>
    </row>
    <row r="3" spans="1:3">
      <c r="A3" s="3" t="s">
        <v>601</v>
      </c>
    </row>
    <row r="4" spans="1:3">
      <c r="A4" s="4" t="s">
        <v>96</v>
      </c>
      <c r="B4" s="6" t="n">
        <v>1381899</v>
      </c>
      <c r="C4" s="6" t="n">
        <v>1369648</v>
      </c>
    </row>
    <row r="5" spans="1:3">
      <c r="A5" s="3" t="s">
        <v>97</v>
      </c>
    </row>
    <row r="6" spans="1:3">
      <c r="A6" s="4" t="s">
        <v>98</v>
      </c>
      <c r="B6" s="5" t="n">
        <v>614919</v>
      </c>
      <c r="C6" s="5" t="n">
        <v>602355</v>
      </c>
    </row>
    <row r="7" spans="1:3">
      <c r="A7" s="4" t="s">
        <v>99</v>
      </c>
      <c r="B7" s="5" t="n">
        <v>455723</v>
      </c>
      <c r="C7" s="5" t="n">
        <v>472987</v>
      </c>
    </row>
    <row r="8" spans="1:3">
      <c r="A8" s="4" t="s">
        <v>100</v>
      </c>
      <c r="B8" s="5" t="n">
        <v>74700</v>
      </c>
      <c r="C8" s="5" t="n">
        <v>78734</v>
      </c>
    </row>
    <row r="9" spans="1:3">
      <c r="A9" s="4" t="s">
        <v>101</v>
      </c>
      <c r="B9" s="5" t="n">
        <v>113366</v>
      </c>
      <c r="C9" s="5" t="n">
        <v>151434</v>
      </c>
    </row>
    <row r="10" spans="1:3">
      <c r="A10" s="4" t="s">
        <v>102</v>
      </c>
      <c r="B10" s="5" t="n">
        <v>91382</v>
      </c>
      <c r="C10" s="5" t="n">
        <v>0</v>
      </c>
    </row>
    <row r="11" spans="1:3">
      <c r="A11" s="4" t="s">
        <v>103</v>
      </c>
      <c r="B11" s="5" t="n">
        <v>-3549</v>
      </c>
      <c r="C11" s="5" t="n">
        <v>-3286</v>
      </c>
    </row>
    <row r="12" spans="1:3">
      <c r="A12" s="4" t="s">
        <v>104</v>
      </c>
      <c r="B12" s="5" t="n">
        <v>28260</v>
      </c>
      <c r="C12" s="5" t="n">
        <v>60852</v>
      </c>
    </row>
    <row r="13" spans="1:3">
      <c r="A13" s="4" t="s">
        <v>602</v>
      </c>
      <c r="B13" s="5" t="n">
        <v>114764</v>
      </c>
      <c r="C13" s="5" t="n">
        <v>418397</v>
      </c>
    </row>
    <row r="14" spans="1:3">
      <c r="A14" s="4" t="s">
        <v>107</v>
      </c>
      <c r="B14" s="5" t="n">
        <v>-214</v>
      </c>
      <c r="C14" s="5" t="n">
        <v>157</v>
      </c>
    </row>
    <row r="15" spans="1:3">
      <c r="A15" s="4" t="s">
        <v>603</v>
      </c>
      <c r="B15" s="5" t="n">
        <v>-5474</v>
      </c>
      <c r="C15" s="5" t="n">
        <v>100</v>
      </c>
    </row>
    <row r="16" spans="1:3">
      <c r="A16" s="4" t="s">
        <v>109</v>
      </c>
      <c r="B16" s="5" t="n">
        <v>-761</v>
      </c>
      <c r="C16" s="5" t="n">
        <v>-973</v>
      </c>
    </row>
    <row r="17" spans="1:3">
      <c r="A17" s="4" t="s">
        <v>111</v>
      </c>
      <c r="B17" s="5" t="n">
        <v>-139032</v>
      </c>
      <c r="C17" s="5" t="n">
        <v>-550406</v>
      </c>
    </row>
    <row r="18" spans="1:3">
      <c r="A18" s="4" t="s">
        <v>604</v>
      </c>
      <c r="B18" s="5" t="n">
        <v>3431</v>
      </c>
      <c r="C18" s="5" t="n">
        <v>117366</v>
      </c>
    </row>
    <row r="19" spans="1:3">
      <c r="A19" s="4" t="s">
        <v>113</v>
      </c>
      <c r="B19" s="5" t="n">
        <v>-135601</v>
      </c>
      <c r="C19" s="5" t="n">
        <v>-433040</v>
      </c>
    </row>
    <row r="20" spans="1:3">
      <c r="A20" s="4" t="s">
        <v>597</v>
      </c>
    </row>
    <row r="21" spans="1:3">
      <c r="A21" s="3" t="s">
        <v>601</v>
      </c>
    </row>
    <row r="22" spans="1:3">
      <c r="A22" s="4" t="s">
        <v>96</v>
      </c>
      <c r="B22" s="5" t="n">
        <v>790558</v>
      </c>
      <c r="C22" s="5" t="n">
        <v>767007</v>
      </c>
    </row>
    <row r="23" spans="1:3">
      <c r="A23" s="3" t="s">
        <v>97</v>
      </c>
    </row>
    <row r="24" spans="1:3">
      <c r="A24" s="4" t="s">
        <v>98</v>
      </c>
      <c r="B24" s="5" t="n">
        <v>265684</v>
      </c>
      <c r="C24" s="5" t="n">
        <v>239461</v>
      </c>
    </row>
    <row r="25" spans="1:3">
      <c r="A25" s="4" t="s">
        <v>99</v>
      </c>
      <c r="B25" s="5" t="n">
        <v>329919</v>
      </c>
      <c r="C25" s="5" t="n">
        <v>342951</v>
      </c>
    </row>
    <row r="26" spans="1:3">
      <c r="A26" s="4" t="s">
        <v>100</v>
      </c>
      <c r="B26" s="5" t="n">
        <v>47042</v>
      </c>
      <c r="C26" s="5" t="n">
        <v>44308</v>
      </c>
    </row>
    <row r="27" spans="1:3">
      <c r="A27" s="4" t="s">
        <v>101</v>
      </c>
      <c r="B27" s="5" t="n">
        <v>38040</v>
      </c>
      <c r="C27" s="5" t="n">
        <v>67116</v>
      </c>
    </row>
    <row r="28" spans="1:3">
      <c r="A28" s="4" t="s">
        <v>102</v>
      </c>
      <c r="B28" s="5" t="n">
        <v>91382</v>
      </c>
      <c r="C28" s="5" t="n">
        <v>0</v>
      </c>
    </row>
    <row r="29" spans="1:3">
      <c r="A29" s="4" t="s">
        <v>103</v>
      </c>
      <c r="B29" s="5" t="n">
        <v>-23</v>
      </c>
      <c r="C29" s="5" t="n">
        <v>-3232</v>
      </c>
    </row>
    <row r="30" spans="1:3">
      <c r="A30" s="4" t="s">
        <v>104</v>
      </c>
      <c r="B30" s="5" t="n">
        <v>18468</v>
      </c>
      <c r="C30" s="5" t="n">
        <v>69939</v>
      </c>
    </row>
    <row r="31" spans="1:3">
      <c r="A31" s="4" t="s">
        <v>602</v>
      </c>
      <c r="B31" s="5" t="n">
        <v>338</v>
      </c>
      <c r="C31" s="5" t="n">
        <v>342564</v>
      </c>
    </row>
    <row r="32" spans="1:3">
      <c r="A32" s="4" t="s">
        <v>107</v>
      </c>
      <c r="B32" s="5" t="n">
        <v>-7</v>
      </c>
      <c r="C32" s="5" t="n">
        <v>-32</v>
      </c>
    </row>
    <row r="33" spans="1:3">
      <c r="A33" s="4" t="s">
        <v>603</v>
      </c>
      <c r="B33" s="5" t="n">
        <v>0</v>
      </c>
      <c r="C33" s="5" t="n">
        <v>5667</v>
      </c>
    </row>
    <row r="34" spans="1:3">
      <c r="A34" s="4" t="s">
        <v>605</v>
      </c>
      <c r="B34" s="5" t="n">
        <v>0</v>
      </c>
      <c r="C34" s="5" t="n">
        <v>25483</v>
      </c>
    </row>
    <row r="35" spans="1:3">
      <c r="A35" s="4" t="s">
        <v>109</v>
      </c>
      <c r="B35" s="5" t="n">
        <v>-42</v>
      </c>
      <c r="C35" s="5" t="n">
        <v>-20060</v>
      </c>
    </row>
    <row r="36" spans="1:3">
      <c r="A36" s="4" t="s">
        <v>110</v>
      </c>
      <c r="B36" s="5" t="n">
        <v>36118</v>
      </c>
      <c r="C36" s="5" t="n">
        <v>192055</v>
      </c>
    </row>
    <row r="37" spans="1:3">
      <c r="A37" s="4" t="s">
        <v>111</v>
      </c>
      <c r="B37" s="5" t="n">
        <v>-18037</v>
      </c>
      <c r="C37" s="5" t="n">
        <v>-453622</v>
      </c>
    </row>
    <row r="38" spans="1:3">
      <c r="A38" s="4" t="s">
        <v>604</v>
      </c>
      <c r="B38" s="5" t="n">
        <v>61373</v>
      </c>
      <c r="C38" s="5" t="n">
        <v>162973</v>
      </c>
    </row>
    <row r="39" spans="1:3">
      <c r="A39" s="4" t="s">
        <v>113</v>
      </c>
      <c r="B39" s="6" t="n">
        <v>43336</v>
      </c>
      <c r="C39" s="6" t="n">
        <v>-2906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6</v>
      </c>
      <c r="B1" s="2" t="s">
        <v>1</v>
      </c>
    </row>
    <row r="2" spans="1:5">
      <c r="B2" s="2" t="s">
        <v>2</v>
      </c>
      <c r="C2" s="2" t="s">
        <v>94</v>
      </c>
      <c r="D2" s="2" t="s">
        <v>2</v>
      </c>
      <c r="E2" s="2" t="s">
        <v>32</v>
      </c>
    </row>
    <row r="3" spans="1:5">
      <c r="A3" s="3" t="s">
        <v>607</v>
      </c>
    </row>
    <row r="4" spans="1:5">
      <c r="A4" s="4" t="s">
        <v>160</v>
      </c>
      <c r="B4" s="6" t="n">
        <v>-135601</v>
      </c>
      <c r="C4" s="6" t="n">
        <v>-433040</v>
      </c>
    </row>
    <row r="5" spans="1:5">
      <c r="A5" s="3" t="s">
        <v>161</v>
      </c>
    </row>
    <row r="6" spans="1:5">
      <c r="A6" s="4" t="s">
        <v>102</v>
      </c>
      <c r="B6" s="5" t="n">
        <v>91382</v>
      </c>
      <c r="C6" s="5" t="n">
        <v>0</v>
      </c>
    </row>
    <row r="7" spans="1:5">
      <c r="A7" s="4" t="s">
        <v>101</v>
      </c>
      <c r="B7" s="5" t="n">
        <v>113366</v>
      </c>
      <c r="C7" s="5" t="n">
        <v>151434</v>
      </c>
    </row>
    <row r="8" spans="1:5">
      <c r="A8" s="4" t="s">
        <v>162</v>
      </c>
      <c r="B8" s="5" t="n">
        <v>-5357</v>
      </c>
      <c r="C8" s="5" t="n">
        <v>-122038</v>
      </c>
    </row>
    <row r="9" spans="1:5">
      <c r="A9" s="4" t="s">
        <v>163</v>
      </c>
      <c r="B9" s="5" t="n">
        <v>5674</v>
      </c>
      <c r="C9" s="5" t="n">
        <v>8515</v>
      </c>
    </row>
    <row r="10" spans="1:5">
      <c r="A10" s="4" t="s">
        <v>164</v>
      </c>
      <c r="B10" s="5" t="n">
        <v>3042</v>
      </c>
      <c r="C10" s="5" t="n">
        <v>13671</v>
      </c>
    </row>
    <row r="11" spans="1:5">
      <c r="A11" s="4" t="s">
        <v>165</v>
      </c>
      <c r="B11" s="5" t="n">
        <v>2173</v>
      </c>
      <c r="C11" s="5" t="n">
        <v>191903</v>
      </c>
    </row>
    <row r="12" spans="1:5">
      <c r="A12" s="4" t="s">
        <v>166</v>
      </c>
      <c r="B12" s="5" t="n">
        <v>2227</v>
      </c>
      <c r="C12" s="5" t="n">
        <v>2684</v>
      </c>
    </row>
    <row r="13" spans="1:5">
      <c r="A13" s="4" t="s">
        <v>167</v>
      </c>
      <c r="B13" s="5" t="n">
        <v>3556</v>
      </c>
      <c r="C13" s="5" t="n">
        <v>1678</v>
      </c>
    </row>
    <row r="14" spans="1:5">
      <c r="A14" s="4" t="s">
        <v>169</v>
      </c>
      <c r="B14" s="5" t="n">
        <v>214</v>
      </c>
      <c r="C14" s="5" t="n">
        <v>-157</v>
      </c>
    </row>
    <row r="15" spans="1:5">
      <c r="A15" s="4" t="s">
        <v>603</v>
      </c>
      <c r="B15" s="5" t="n">
        <v>5474</v>
      </c>
      <c r="C15" s="5" t="n">
        <v>-100</v>
      </c>
    </row>
    <row r="16" spans="1:5">
      <c r="A16" s="4" t="s">
        <v>170</v>
      </c>
      <c r="B16" s="5" t="n">
        <v>-6448</v>
      </c>
      <c r="C16" s="5" t="n">
        <v>-1417</v>
      </c>
    </row>
    <row r="17" spans="1:5">
      <c r="A17" s="4" t="s">
        <v>171</v>
      </c>
      <c r="B17" s="5" t="n">
        <v>-563</v>
      </c>
      <c r="C17" s="5" t="n">
        <v>-19783</v>
      </c>
    </row>
    <row r="18" spans="1:5">
      <c r="A18" s="3" t="s">
        <v>172</v>
      </c>
    </row>
    <row r="19" spans="1:5">
      <c r="A19" s="4" t="s">
        <v>173</v>
      </c>
      <c r="B19" s="5" t="n">
        <v>183696</v>
      </c>
      <c r="C19" s="5" t="n">
        <v>157856</v>
      </c>
    </row>
    <row r="20" spans="1:5">
      <c r="A20" s="4" t="s">
        <v>608</v>
      </c>
      <c r="B20" s="5" t="n">
        <v>-50365</v>
      </c>
      <c r="C20" s="5" t="n">
        <v>-54527</v>
      </c>
    </row>
    <row r="21" spans="1:5">
      <c r="A21" s="4" t="s">
        <v>175</v>
      </c>
      <c r="B21" s="5" t="n">
        <v>-164042</v>
      </c>
      <c r="C21" s="5" t="n">
        <v>-114377</v>
      </c>
    </row>
    <row r="22" spans="1:5">
      <c r="A22" s="4" t="s">
        <v>176</v>
      </c>
      <c r="B22" s="5" t="n">
        <v>-16032</v>
      </c>
      <c r="C22" s="5" t="n">
        <v>35051</v>
      </c>
    </row>
    <row r="23" spans="1:5">
      <c r="A23" s="4" t="s">
        <v>177</v>
      </c>
      <c r="B23" s="5" t="n">
        <v>9768</v>
      </c>
      <c r="C23" s="5" t="n">
        <v>310235</v>
      </c>
    </row>
    <row r="24" spans="1:5">
      <c r="A24" s="4" t="s">
        <v>178</v>
      </c>
      <c r="B24" s="5" t="n">
        <v>34910</v>
      </c>
      <c r="C24" s="5" t="n">
        <v>53091</v>
      </c>
    </row>
    <row r="25" spans="1:5">
      <c r="A25" s="4" t="s">
        <v>179</v>
      </c>
      <c r="B25" s="5" t="n">
        <v>1952</v>
      </c>
      <c r="C25" s="5" t="n">
        <v>-5293</v>
      </c>
    </row>
    <row r="26" spans="1:5">
      <c r="A26" s="4" t="s">
        <v>180</v>
      </c>
      <c r="B26" s="5" t="n">
        <v>88987</v>
      </c>
      <c r="C26" s="5" t="n">
        <v>175476</v>
      </c>
    </row>
    <row r="27" spans="1:5">
      <c r="A27" s="3" t="s">
        <v>181</v>
      </c>
    </row>
    <row r="28" spans="1:5">
      <c r="A28" s="4" t="s">
        <v>182</v>
      </c>
      <c r="B28" s="5" t="n">
        <v>-51126</v>
      </c>
      <c r="C28" s="5" t="n">
        <v>-38703</v>
      </c>
    </row>
    <row r="29" spans="1:5">
      <c r="A29" s="4" t="s">
        <v>183</v>
      </c>
      <c r="B29" s="5" t="n">
        <v>722</v>
      </c>
      <c r="C29" s="5" t="n">
        <v>2310</v>
      </c>
    </row>
    <row r="30" spans="1:5">
      <c r="A30" s="4" t="s">
        <v>184</v>
      </c>
      <c r="B30" s="5" t="n">
        <v>-2007</v>
      </c>
      <c r="C30" s="5" t="n">
        <v>-803</v>
      </c>
    </row>
    <row r="31" spans="1:5">
      <c r="A31" s="4" t="s">
        <v>185</v>
      </c>
      <c r="B31" s="5" t="n">
        <v>-52411</v>
      </c>
      <c r="C31" s="5" t="n">
        <v>-37196</v>
      </c>
    </row>
    <row r="32" spans="1:5">
      <c r="A32" s="3" t="s">
        <v>186</v>
      </c>
    </row>
    <row r="33" spans="1:5">
      <c r="A33" s="4" t="s">
        <v>187</v>
      </c>
      <c r="B33" s="5" t="n">
        <v>0</v>
      </c>
      <c r="C33" s="5" t="n">
        <v>25333</v>
      </c>
    </row>
    <row r="34" spans="1:5">
      <c r="A34" s="4" t="s">
        <v>188</v>
      </c>
      <c r="B34" s="5" t="n">
        <v>0</v>
      </c>
      <c r="C34" s="5" t="n">
        <v>-59000</v>
      </c>
    </row>
    <row r="35" spans="1:5">
      <c r="A35" s="4" t="s">
        <v>189</v>
      </c>
      <c r="B35" s="5" t="n">
        <v>2235228</v>
      </c>
      <c r="C35" s="5" t="n">
        <v>0</v>
      </c>
    </row>
    <row r="36" spans="1:5">
      <c r="A36" s="4" t="s">
        <v>190</v>
      </c>
      <c r="B36" s="5" t="n">
        <v>-2206466</v>
      </c>
      <c r="C36" s="5" t="n">
        <v>-55597</v>
      </c>
    </row>
    <row r="37" spans="1:5">
      <c r="A37" s="4" t="s">
        <v>609</v>
      </c>
      <c r="B37" s="5" t="n">
        <v>-107000</v>
      </c>
    </row>
    <row r="38" spans="1:5">
      <c r="A38" s="4" t="s">
        <v>184</v>
      </c>
      <c r="B38" s="5" t="n">
        <v>59</v>
      </c>
      <c r="C38" s="5" t="n">
        <v>-15</v>
      </c>
    </row>
    <row r="39" spans="1:5">
      <c r="A39" s="4" t="s">
        <v>193</v>
      </c>
      <c r="B39" s="5" t="n">
        <v>1996</v>
      </c>
      <c r="C39" s="5" t="n">
        <v>-92445</v>
      </c>
    </row>
    <row r="40" spans="1:5">
      <c r="A40" s="4" t="s">
        <v>195</v>
      </c>
      <c r="B40" s="5" t="n">
        <v>39254</v>
      </c>
      <c r="C40" s="5" t="n">
        <v>49201</v>
      </c>
    </row>
    <row r="41" spans="1:5">
      <c r="A41" s="4" t="s">
        <v>196</v>
      </c>
      <c r="B41" s="5" t="n">
        <v>430334</v>
      </c>
      <c r="C41" s="5" t="n">
        <v>311300</v>
      </c>
    </row>
    <row r="42" spans="1:5">
      <c r="A42" s="4" t="s">
        <v>197</v>
      </c>
      <c r="B42" s="5" t="n">
        <v>469588</v>
      </c>
      <c r="C42" s="5" t="n">
        <v>360501</v>
      </c>
    </row>
    <row r="43" spans="1:5">
      <c r="A43" s="3" t="s">
        <v>610</v>
      </c>
    </row>
    <row r="44" spans="1:5">
      <c r="A44" s="4" t="s">
        <v>34</v>
      </c>
      <c r="D44" s="6" t="n">
        <v>448130</v>
      </c>
      <c r="E44" s="6" t="n">
        <v>406493</v>
      </c>
    </row>
    <row r="45" spans="1:5">
      <c r="A45" s="3" t="s">
        <v>324</v>
      </c>
    </row>
    <row r="46" spans="1:5">
      <c r="A46" s="4" t="s">
        <v>37</v>
      </c>
      <c r="D46" s="5" t="n">
        <v>7493</v>
      </c>
      <c r="E46" s="5" t="n">
        <v>7649</v>
      </c>
    </row>
    <row r="47" spans="1:5">
      <c r="A47" s="4" t="s">
        <v>325</v>
      </c>
      <c r="B47" s="5" t="n">
        <v>430334</v>
      </c>
      <c r="C47" s="5" t="n">
        <v>311300</v>
      </c>
      <c r="D47" s="5" t="n">
        <v>469588</v>
      </c>
      <c r="E47" s="5" t="n">
        <v>430334</v>
      </c>
    </row>
    <row r="48" spans="1:5">
      <c r="A48" s="4" t="s">
        <v>597</v>
      </c>
    </row>
    <row r="49" spans="1:5">
      <c r="A49" s="3" t="s">
        <v>607</v>
      </c>
    </row>
    <row r="50" spans="1:5">
      <c r="A50" s="4" t="s">
        <v>160</v>
      </c>
      <c r="B50" s="5" t="n">
        <v>43336</v>
      </c>
      <c r="C50" s="5" t="n">
        <v>-290649</v>
      </c>
    </row>
    <row r="51" spans="1:5">
      <c r="A51" s="3" t="s">
        <v>161</v>
      </c>
    </row>
    <row r="52" spans="1:5">
      <c r="A52" s="4" t="s">
        <v>102</v>
      </c>
      <c r="B52" s="5" t="n">
        <v>91382</v>
      </c>
      <c r="C52" s="5" t="n">
        <v>0</v>
      </c>
    </row>
    <row r="53" spans="1:5">
      <c r="A53" s="4" t="s">
        <v>101</v>
      </c>
      <c r="B53" s="5" t="n">
        <v>38040</v>
      </c>
      <c r="C53" s="5" t="n">
        <v>67116</v>
      </c>
    </row>
    <row r="54" spans="1:5">
      <c r="A54" s="4" t="s">
        <v>162</v>
      </c>
      <c r="B54" s="5" t="n">
        <v>8596</v>
      </c>
      <c r="C54" s="5" t="n">
        <v>-138949</v>
      </c>
    </row>
    <row r="55" spans="1:5">
      <c r="A55" s="4" t="s">
        <v>163</v>
      </c>
      <c r="B55" s="5" t="n">
        <v>3838</v>
      </c>
      <c r="C55" s="5" t="n">
        <v>6829</v>
      </c>
    </row>
    <row r="56" spans="1:5">
      <c r="A56" s="4" t="s">
        <v>164</v>
      </c>
      <c r="B56" s="5" t="n">
        <v>405</v>
      </c>
      <c r="C56" s="5" t="n">
        <v>11043</v>
      </c>
    </row>
    <row r="57" spans="1:5">
      <c r="A57" s="4" t="s">
        <v>165</v>
      </c>
      <c r="B57" s="5" t="n">
        <v>2173</v>
      </c>
      <c r="C57" s="5" t="n">
        <v>191903</v>
      </c>
    </row>
    <row r="58" spans="1:5">
      <c r="A58" s="4" t="s">
        <v>166</v>
      </c>
      <c r="B58" s="5" t="n">
        <v>393</v>
      </c>
      <c r="C58" s="5" t="n">
        <v>578</v>
      </c>
    </row>
    <row r="59" spans="1:5">
      <c r="A59" s="4" t="s">
        <v>167</v>
      </c>
      <c r="B59" s="5" t="n">
        <v>143</v>
      </c>
      <c r="C59" s="5" t="n">
        <v>1864</v>
      </c>
    </row>
    <row r="60" spans="1:5">
      <c r="A60" s="4" t="s">
        <v>169</v>
      </c>
      <c r="B60" s="5" t="n">
        <v>7</v>
      </c>
      <c r="C60" s="5" t="n">
        <v>32</v>
      </c>
    </row>
    <row r="61" spans="1:5">
      <c r="A61" s="4" t="s">
        <v>603</v>
      </c>
      <c r="B61" s="5" t="n">
        <v>0</v>
      </c>
      <c r="C61" s="5" t="n">
        <v>-5667</v>
      </c>
    </row>
    <row r="62" spans="1:5">
      <c r="A62" s="4" t="s">
        <v>170</v>
      </c>
      <c r="B62" s="5" t="n">
        <v>-5076</v>
      </c>
      <c r="C62" s="5" t="n">
        <v>-357</v>
      </c>
    </row>
    <row r="63" spans="1:5">
      <c r="A63" s="4" t="s">
        <v>171</v>
      </c>
      <c r="B63" s="5" t="n">
        <v>-13</v>
      </c>
      <c r="C63" s="5" t="n">
        <v>-80</v>
      </c>
    </row>
    <row r="64" spans="1:5">
      <c r="A64" s="3" t="s">
        <v>172</v>
      </c>
    </row>
    <row r="65" spans="1:5">
      <c r="A65" s="4" t="s">
        <v>173</v>
      </c>
      <c r="B65" s="5" t="n">
        <v>114107</v>
      </c>
      <c r="C65" s="5" t="n">
        <v>110270</v>
      </c>
    </row>
    <row r="66" spans="1:5">
      <c r="A66" s="4" t="s">
        <v>608</v>
      </c>
      <c r="B66" s="5" t="n">
        <v>-38596</v>
      </c>
      <c r="C66" s="5" t="n">
        <v>-66429</v>
      </c>
    </row>
    <row r="67" spans="1:5">
      <c r="A67" s="4" t="s">
        <v>175</v>
      </c>
      <c r="B67" s="5" t="n">
        <v>-127089</v>
      </c>
      <c r="C67" s="5" t="n">
        <v>-27223</v>
      </c>
    </row>
    <row r="68" spans="1:5">
      <c r="A68" s="4" t="s">
        <v>176</v>
      </c>
      <c r="B68" s="5" t="n">
        <v>-8192</v>
      </c>
      <c r="C68" s="5" t="n">
        <v>4444</v>
      </c>
    </row>
    <row r="69" spans="1:5">
      <c r="A69" s="4" t="s">
        <v>177</v>
      </c>
      <c r="B69" s="5" t="n">
        <v>328</v>
      </c>
      <c r="C69" s="5" t="n">
        <v>301896</v>
      </c>
    </row>
    <row r="70" spans="1:5">
      <c r="A70" s="4" t="s">
        <v>178</v>
      </c>
      <c r="B70" s="5" t="n">
        <v>13049</v>
      </c>
      <c r="C70" s="5" t="n">
        <v>13604</v>
      </c>
    </row>
    <row r="71" spans="1:5">
      <c r="A71" s="4" t="s">
        <v>179</v>
      </c>
      <c r="B71" s="5" t="n">
        <v>-1272</v>
      </c>
      <c r="C71" s="5" t="n">
        <v>-1116</v>
      </c>
    </row>
    <row r="72" spans="1:5">
      <c r="A72" s="4" t="s">
        <v>180</v>
      </c>
      <c r="B72" s="5" t="n">
        <v>135559</v>
      </c>
      <c r="C72" s="5" t="n">
        <v>179109</v>
      </c>
    </row>
    <row r="73" spans="1:5">
      <c r="A73" s="3" t="s">
        <v>181</v>
      </c>
    </row>
    <row r="74" spans="1:5">
      <c r="A74" s="4" t="s">
        <v>182</v>
      </c>
      <c r="B74" s="5" t="n">
        <v>-22932</v>
      </c>
      <c r="C74" s="5" t="n">
        <v>-10010</v>
      </c>
    </row>
    <row r="75" spans="1:5">
      <c r="A75" s="4" t="s">
        <v>183</v>
      </c>
      <c r="B75" s="5" t="n">
        <v>121</v>
      </c>
      <c r="C75" s="5" t="n">
        <v>1028</v>
      </c>
    </row>
    <row r="76" spans="1:5">
      <c r="A76" s="4" t="s">
        <v>611</v>
      </c>
      <c r="B76" s="5" t="n">
        <v>0</v>
      </c>
      <c r="C76" s="5" t="n">
        <v>-305</v>
      </c>
    </row>
    <row r="77" spans="1:5">
      <c r="A77" s="4" t="s">
        <v>184</v>
      </c>
      <c r="B77" s="5" t="n">
        <v>-7</v>
      </c>
      <c r="C77" s="5" t="n">
        <v>-29</v>
      </c>
    </row>
    <row r="78" spans="1:5">
      <c r="A78" s="4" t="s">
        <v>185</v>
      </c>
      <c r="B78" s="5" t="n">
        <v>-22818</v>
      </c>
      <c r="C78" s="5" t="n">
        <v>-9316</v>
      </c>
    </row>
    <row r="79" spans="1:5">
      <c r="A79" s="3" t="s">
        <v>186</v>
      </c>
    </row>
    <row r="80" spans="1:5">
      <c r="A80" s="4" t="s">
        <v>187</v>
      </c>
      <c r="B80" s="5" t="n">
        <v>0</v>
      </c>
      <c r="C80" s="5" t="n">
        <v>25000</v>
      </c>
    </row>
    <row r="81" spans="1:5">
      <c r="A81" s="4" t="s">
        <v>188</v>
      </c>
      <c r="B81" s="5" t="n">
        <v>0</v>
      </c>
      <c r="C81" s="5" t="n">
        <v>-59000</v>
      </c>
    </row>
    <row r="82" spans="1:5">
      <c r="A82" s="4" t="s">
        <v>189</v>
      </c>
      <c r="B82" s="5" t="n">
        <v>228</v>
      </c>
      <c r="C82" s="5" t="n">
        <v>0</v>
      </c>
    </row>
    <row r="83" spans="1:5">
      <c r="A83" s="4" t="s">
        <v>190</v>
      </c>
      <c r="B83" s="5" t="n">
        <v>-6412</v>
      </c>
      <c r="C83" s="5" t="n">
        <v>-50027</v>
      </c>
    </row>
    <row r="84" spans="1:5">
      <c r="A84" s="4" t="s">
        <v>609</v>
      </c>
      <c r="B84" s="5" t="n">
        <v>-51881</v>
      </c>
      <c r="C84" s="5" t="n">
        <v>-51996</v>
      </c>
    </row>
    <row r="85" spans="1:5">
      <c r="A85" s="4" t="s">
        <v>184</v>
      </c>
      <c r="B85" s="5" t="n">
        <v>-4</v>
      </c>
      <c r="C85" s="5" t="n">
        <v>2</v>
      </c>
    </row>
    <row r="86" spans="1:5">
      <c r="A86" s="4" t="s">
        <v>193</v>
      </c>
      <c r="B86" s="5" t="n">
        <v>-58069</v>
      </c>
      <c r="C86" s="5" t="n">
        <v>-136021</v>
      </c>
    </row>
    <row r="87" spans="1:5">
      <c r="A87" s="4" t="s">
        <v>195</v>
      </c>
      <c r="B87" s="5" t="n">
        <v>54672</v>
      </c>
      <c r="C87" s="5" t="n">
        <v>33772</v>
      </c>
    </row>
    <row r="88" spans="1:5">
      <c r="A88" s="4" t="s">
        <v>196</v>
      </c>
      <c r="B88" s="5" t="n">
        <v>182352</v>
      </c>
      <c r="C88" s="5" t="n">
        <v>102468</v>
      </c>
    </row>
    <row r="89" spans="1:5">
      <c r="A89" s="4" t="s">
        <v>197</v>
      </c>
      <c r="B89" s="5" t="n">
        <v>237024</v>
      </c>
      <c r="C89" s="5" t="n">
        <v>136240</v>
      </c>
    </row>
    <row r="90" spans="1:5">
      <c r="A90" s="3" t="s">
        <v>610</v>
      </c>
    </row>
    <row r="91" spans="1:5">
      <c r="A91" s="4" t="s">
        <v>34</v>
      </c>
      <c r="D91" s="5" t="n">
        <v>233596</v>
      </c>
      <c r="E91" s="5" t="n">
        <v>178924</v>
      </c>
    </row>
    <row r="92" spans="1:5">
      <c r="A92" s="3" t="s">
        <v>324</v>
      </c>
    </row>
    <row r="93" spans="1:5">
      <c r="A93" s="4" t="s">
        <v>37</v>
      </c>
      <c r="D93" s="5" t="n">
        <v>3428</v>
      </c>
      <c r="E93" s="5" t="n">
        <v>3428</v>
      </c>
    </row>
    <row r="94" spans="1:5">
      <c r="A94" s="4" t="s">
        <v>325</v>
      </c>
      <c r="B94" s="6" t="n">
        <v>182352</v>
      </c>
      <c r="C94" s="6" t="n">
        <v>102468</v>
      </c>
      <c r="D94" s="6" t="n">
        <v>237024</v>
      </c>
      <c r="E94" s="6" t="n">
        <v>1823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4</v>
      </c>
    </row>
    <row r="3" spans="1:3">
      <c r="A3" s="3" t="s">
        <v>159</v>
      </c>
    </row>
    <row r="4" spans="1:3">
      <c r="A4" s="4" t="s">
        <v>160</v>
      </c>
      <c r="B4" s="6" t="n">
        <v>-135601</v>
      </c>
      <c r="C4" s="6" t="n">
        <v>-433040</v>
      </c>
    </row>
    <row r="5" spans="1:3">
      <c r="A5" s="3" t="s">
        <v>161</v>
      </c>
    </row>
    <row r="6" spans="1:3">
      <c r="A6" s="4" t="s">
        <v>102</v>
      </c>
      <c r="B6" s="5" t="n">
        <v>91382</v>
      </c>
      <c r="C6" s="5" t="n">
        <v>0</v>
      </c>
    </row>
    <row r="7" spans="1:3">
      <c r="A7" s="4" t="s">
        <v>101</v>
      </c>
      <c r="B7" s="5" t="n">
        <v>113366</v>
      </c>
      <c r="C7" s="5" t="n">
        <v>151434</v>
      </c>
    </row>
    <row r="8" spans="1:3">
      <c r="A8" s="4" t="s">
        <v>162</v>
      </c>
      <c r="B8" s="5" t="n">
        <v>-5357</v>
      </c>
      <c r="C8" s="5" t="n">
        <v>-122038</v>
      </c>
    </row>
    <row r="9" spans="1:3">
      <c r="A9" s="4" t="s">
        <v>163</v>
      </c>
      <c r="B9" s="5" t="n">
        <v>5674</v>
      </c>
      <c r="C9" s="5" t="n">
        <v>8515</v>
      </c>
    </row>
    <row r="10" spans="1:3">
      <c r="A10" s="4" t="s">
        <v>164</v>
      </c>
      <c r="B10" s="5" t="n">
        <v>3042</v>
      </c>
      <c r="C10" s="5" t="n">
        <v>13671</v>
      </c>
    </row>
    <row r="11" spans="1:3">
      <c r="A11" s="4" t="s">
        <v>165</v>
      </c>
      <c r="B11" s="5" t="n">
        <v>2173</v>
      </c>
      <c r="C11" s="5" t="n">
        <v>191903</v>
      </c>
    </row>
    <row r="12" spans="1:3">
      <c r="A12" s="4" t="s">
        <v>166</v>
      </c>
      <c r="B12" s="5" t="n">
        <v>2227</v>
      </c>
      <c r="C12" s="5" t="n">
        <v>2684</v>
      </c>
    </row>
    <row r="13" spans="1:3">
      <c r="A13" s="4" t="s">
        <v>167</v>
      </c>
      <c r="B13" s="5" t="n">
        <v>3556</v>
      </c>
      <c r="C13" s="5" t="n">
        <v>1678</v>
      </c>
    </row>
    <row r="14" spans="1:3">
      <c r="A14" s="4" t="s">
        <v>168</v>
      </c>
      <c r="B14" s="5" t="n">
        <v>9961</v>
      </c>
      <c r="C14" s="5" t="n">
        <v>90</v>
      </c>
    </row>
    <row r="15" spans="1:3">
      <c r="A15" s="4" t="s">
        <v>169</v>
      </c>
      <c r="B15" s="5" t="n">
        <v>214</v>
      </c>
      <c r="C15" s="5" t="n">
        <v>-157</v>
      </c>
    </row>
    <row r="16" spans="1:3">
      <c r="A16" s="4" t="s">
        <v>108</v>
      </c>
      <c r="B16" s="5" t="n">
        <v>-5474</v>
      </c>
      <c r="C16" s="5" t="n">
        <v>100</v>
      </c>
    </row>
    <row r="17" spans="1:3">
      <c r="A17" s="4" t="s">
        <v>170</v>
      </c>
      <c r="B17" s="5" t="n">
        <v>-6448</v>
      </c>
      <c r="C17" s="5" t="n">
        <v>-1417</v>
      </c>
    </row>
    <row r="18" spans="1:3">
      <c r="A18" s="4" t="s">
        <v>171</v>
      </c>
      <c r="B18" s="5" t="n">
        <v>-563</v>
      </c>
      <c r="C18" s="5" t="n">
        <v>-19783</v>
      </c>
    </row>
    <row r="19" spans="1:3">
      <c r="A19" s="3" t="s">
        <v>172</v>
      </c>
    </row>
    <row r="20" spans="1:3">
      <c r="A20" s="4" t="s">
        <v>173</v>
      </c>
      <c r="B20" s="5" t="n">
        <v>183696</v>
      </c>
      <c r="C20" s="5" t="n">
        <v>157856</v>
      </c>
    </row>
    <row r="21" spans="1:3">
      <c r="A21" s="4" t="s">
        <v>174</v>
      </c>
      <c r="B21" s="5" t="n">
        <v>-50365</v>
      </c>
      <c r="C21" s="5" t="n">
        <v>-54527</v>
      </c>
    </row>
    <row r="22" spans="1:3">
      <c r="A22" s="4" t="s">
        <v>175</v>
      </c>
      <c r="B22" s="5" t="n">
        <v>-164042</v>
      </c>
      <c r="C22" s="5" t="n">
        <v>-114377</v>
      </c>
    </row>
    <row r="23" spans="1:3">
      <c r="A23" s="4" t="s">
        <v>176</v>
      </c>
      <c r="B23" s="5" t="n">
        <v>-16032</v>
      </c>
      <c r="C23" s="5" t="n">
        <v>35051</v>
      </c>
    </row>
    <row r="24" spans="1:3">
      <c r="A24" s="4" t="s">
        <v>177</v>
      </c>
      <c r="B24" s="5" t="n">
        <v>9768</v>
      </c>
      <c r="C24" s="5" t="n">
        <v>310235</v>
      </c>
    </row>
    <row r="25" spans="1:3">
      <c r="A25" s="4" t="s">
        <v>178</v>
      </c>
      <c r="B25" s="5" t="n">
        <v>34910</v>
      </c>
      <c r="C25" s="5" t="n">
        <v>53091</v>
      </c>
    </row>
    <row r="26" spans="1:3">
      <c r="A26" s="4" t="s">
        <v>179</v>
      </c>
      <c r="B26" s="5" t="n">
        <v>1952</v>
      </c>
      <c r="C26" s="5" t="n">
        <v>-5293</v>
      </c>
    </row>
    <row r="27" spans="1:3">
      <c r="A27" s="4" t="s">
        <v>180</v>
      </c>
      <c r="B27" s="5" t="n">
        <v>88987</v>
      </c>
      <c r="C27" s="5" t="n">
        <v>175476</v>
      </c>
    </row>
    <row r="28" spans="1:3">
      <c r="A28" s="3" t="s">
        <v>181</v>
      </c>
    </row>
    <row r="29" spans="1:3">
      <c r="A29" s="4" t="s">
        <v>182</v>
      </c>
      <c r="B29" s="5" t="n">
        <v>-51126</v>
      </c>
      <c r="C29" s="5" t="n">
        <v>-38703</v>
      </c>
    </row>
    <row r="30" spans="1:3">
      <c r="A30" s="4" t="s">
        <v>183</v>
      </c>
      <c r="B30" s="5" t="n">
        <v>722</v>
      </c>
      <c r="C30" s="5" t="n">
        <v>2310</v>
      </c>
    </row>
    <row r="31" spans="1:3">
      <c r="A31" s="4" t="s">
        <v>184</v>
      </c>
      <c r="B31" s="5" t="n">
        <v>-2007</v>
      </c>
      <c r="C31" s="5" t="n">
        <v>-803</v>
      </c>
    </row>
    <row r="32" spans="1:3">
      <c r="A32" s="4" t="s">
        <v>185</v>
      </c>
      <c r="B32" s="5" t="n">
        <v>-52411</v>
      </c>
      <c r="C32" s="5" t="n">
        <v>-37196</v>
      </c>
    </row>
    <row r="33" spans="1:3">
      <c r="A33" s="3" t="s">
        <v>186</v>
      </c>
    </row>
    <row r="34" spans="1:3">
      <c r="A34" s="4" t="s">
        <v>187</v>
      </c>
      <c r="B34" s="5" t="n">
        <v>0</v>
      </c>
      <c r="C34" s="5" t="n">
        <v>25333</v>
      </c>
    </row>
    <row r="35" spans="1:3">
      <c r="A35" s="4" t="s">
        <v>188</v>
      </c>
      <c r="B35" s="5" t="n">
        <v>0</v>
      </c>
      <c r="C35" s="5" t="n">
        <v>-59000</v>
      </c>
    </row>
    <row r="36" spans="1:3">
      <c r="A36" s="4" t="s">
        <v>189</v>
      </c>
      <c r="B36" s="5" t="n">
        <v>2235228</v>
      </c>
      <c r="C36" s="5" t="n">
        <v>0</v>
      </c>
    </row>
    <row r="37" spans="1:3">
      <c r="A37" s="4" t="s">
        <v>190</v>
      </c>
      <c r="B37" s="5" t="n">
        <v>-2206466</v>
      </c>
      <c r="C37" s="5" t="n">
        <v>-55597</v>
      </c>
    </row>
    <row r="38" spans="1:3">
      <c r="A38" s="4" t="s">
        <v>191</v>
      </c>
      <c r="B38" s="5" t="n">
        <v>-73</v>
      </c>
      <c r="C38" s="5" t="n">
        <v>-3166</v>
      </c>
    </row>
    <row r="39" spans="1:3">
      <c r="A39" s="4" t="s">
        <v>192</v>
      </c>
      <c r="B39" s="5" t="n">
        <v>-26752</v>
      </c>
      <c r="C39" s="5" t="n">
        <v>0</v>
      </c>
    </row>
    <row r="40" spans="1:3">
      <c r="A40" s="4" t="s">
        <v>184</v>
      </c>
      <c r="B40" s="5" t="n">
        <v>59</v>
      </c>
      <c r="C40" s="5" t="n">
        <v>-15</v>
      </c>
    </row>
    <row r="41" spans="1:3">
      <c r="A41" s="4" t="s">
        <v>193</v>
      </c>
      <c r="B41" s="5" t="n">
        <v>1996</v>
      </c>
      <c r="C41" s="5" t="n">
        <v>-92445</v>
      </c>
    </row>
    <row r="42" spans="1:3">
      <c r="A42" s="4" t="s">
        <v>194</v>
      </c>
      <c r="B42" s="5" t="n">
        <v>682</v>
      </c>
      <c r="C42" s="5" t="n">
        <v>3366</v>
      </c>
    </row>
    <row r="43" spans="1:3">
      <c r="A43" s="4" t="s">
        <v>195</v>
      </c>
      <c r="B43" s="5" t="n">
        <v>39254</v>
      </c>
      <c r="C43" s="5" t="n">
        <v>49201</v>
      </c>
    </row>
    <row r="44" spans="1:3">
      <c r="A44" s="4" t="s">
        <v>196</v>
      </c>
      <c r="B44" s="5" t="n">
        <v>430334</v>
      </c>
      <c r="C44" s="5" t="n">
        <v>311300</v>
      </c>
    </row>
    <row r="45" spans="1:3">
      <c r="A45" s="4" t="s">
        <v>197</v>
      </c>
      <c r="B45" s="5" t="n">
        <v>469588</v>
      </c>
      <c r="C45" s="5" t="n">
        <v>360501</v>
      </c>
    </row>
    <row r="46" spans="1:3">
      <c r="A46" s="3" t="s">
        <v>198</v>
      </c>
    </row>
    <row r="47" spans="1:3">
      <c r="A47" s="4" t="s">
        <v>199</v>
      </c>
      <c r="B47" s="5" t="n">
        <v>103897</v>
      </c>
      <c r="C47" s="5" t="n">
        <v>94533</v>
      </c>
    </row>
    <row r="48" spans="1:3">
      <c r="A48" s="4" t="s">
        <v>200</v>
      </c>
      <c r="B48" s="5" t="n">
        <v>16410</v>
      </c>
      <c r="C48" s="5" t="n">
        <v>9974</v>
      </c>
    </row>
    <row r="49" spans="1:3">
      <c r="A49" s="4" t="s">
        <v>201</v>
      </c>
      <c r="B49" s="6" t="n">
        <v>33945</v>
      </c>
      <c r="C49" s="6" t="n">
        <v>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6:59:35Z</dcterms:created>
  <dcterms:modified xmlns:dcterms="http://purl.org/dc/terms/" xmlns:xsi="http://www.w3.org/2001/XMLSchema-instance" xsi:type="dcterms:W3CDTF">2019-04-25T06:59:35Z</dcterms:modified>
</cp:coreProperties>
</file>